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tock Compensation" sheetId="9" state="visible" r:id="rId9"/>
    <sheet xmlns:r="http://schemas.openxmlformats.org/officeDocument/2006/relationships" name="Property and Equipment" sheetId="10" state="visible" r:id="rId10"/>
    <sheet xmlns:r="http://schemas.openxmlformats.org/officeDocument/2006/relationships" name="Business Combinations, Goodwill" sheetId="11" state="visible" r:id="rId11"/>
    <sheet xmlns:r="http://schemas.openxmlformats.org/officeDocument/2006/relationships" name="Fair Value Measurement" sheetId="12" state="visible" r:id="rId12"/>
    <sheet xmlns:r="http://schemas.openxmlformats.org/officeDocument/2006/relationships" name="Capital Lease Obligations" sheetId="13" state="visible" r:id="rId13"/>
    <sheet xmlns:r="http://schemas.openxmlformats.org/officeDocument/2006/relationships" name="Warehouse Line of Credit" sheetId="14" state="visible" r:id="rId14"/>
    <sheet xmlns:r="http://schemas.openxmlformats.org/officeDocument/2006/relationships" name="Lease Commitments" sheetId="15" state="visible" r:id="rId15"/>
    <sheet xmlns:r="http://schemas.openxmlformats.org/officeDocument/2006/relationships" name="Servicing" sheetId="16" state="visible" r:id="rId16"/>
    <sheet xmlns:r="http://schemas.openxmlformats.org/officeDocument/2006/relationships" name="Legal Proceeding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Organization and Basis of Pre24"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Business Combinations, Goodwi27" sheetId="27" state="visible" r:id="rId27"/>
    <sheet xmlns:r="http://schemas.openxmlformats.org/officeDocument/2006/relationships" name="Fair Value Measurement (Tables)" sheetId="28" state="visible" r:id="rId28"/>
    <sheet xmlns:r="http://schemas.openxmlformats.org/officeDocument/2006/relationships" name="Capital Lease Obligations (Tabl" sheetId="29" state="visible" r:id="rId29"/>
    <sheet xmlns:r="http://schemas.openxmlformats.org/officeDocument/2006/relationships" name="Lease Commitment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tock Compensation - Additional" sheetId="36" state="visible" r:id="rId36"/>
    <sheet xmlns:r="http://schemas.openxmlformats.org/officeDocument/2006/relationships" name="Property and Equipment - Summar" sheetId="37" state="visible" r:id="rId37"/>
    <sheet xmlns:r="http://schemas.openxmlformats.org/officeDocument/2006/relationships" name="Property and Equipment - Additi" sheetId="38" state="visible" r:id="rId38"/>
    <sheet xmlns:r="http://schemas.openxmlformats.org/officeDocument/2006/relationships" name="Business Combinations, Goodwi39" sheetId="39" state="visible" r:id="rId39"/>
    <sheet xmlns:r="http://schemas.openxmlformats.org/officeDocument/2006/relationships" name="Business Combinations, Goodwi40" sheetId="40" state="visible" r:id="rId40"/>
    <sheet xmlns:r="http://schemas.openxmlformats.org/officeDocument/2006/relationships" name="Business Combinations, Goodwi41" sheetId="41" state="visible" r:id="rId41"/>
    <sheet xmlns:r="http://schemas.openxmlformats.org/officeDocument/2006/relationships" name="Business Combinations, Goodwi42" sheetId="42" state="visible" r:id="rId42"/>
    <sheet xmlns:r="http://schemas.openxmlformats.org/officeDocument/2006/relationships" name="Business Combinations, Goodwi43" sheetId="43" state="visible" r:id="rId43"/>
    <sheet xmlns:r="http://schemas.openxmlformats.org/officeDocument/2006/relationships" name="Fair Value Measurement - Financ" sheetId="44" state="visible" r:id="rId44"/>
    <sheet xmlns:r="http://schemas.openxmlformats.org/officeDocument/2006/relationships" name="Fair Value Measurement - Fina45" sheetId="45" state="visible" r:id="rId45"/>
    <sheet xmlns:r="http://schemas.openxmlformats.org/officeDocument/2006/relationships" name="Fair Value Measurement - Signif" sheetId="46" state="visible" r:id="rId46"/>
    <sheet xmlns:r="http://schemas.openxmlformats.org/officeDocument/2006/relationships" name="Capital Lease Obligations - Sum" sheetId="47" state="visible" r:id="rId47"/>
    <sheet xmlns:r="http://schemas.openxmlformats.org/officeDocument/2006/relationships" name="Capital Lease Obligation - Addi" sheetId="48" state="visible" r:id="rId48"/>
    <sheet xmlns:r="http://schemas.openxmlformats.org/officeDocument/2006/relationships" name="Capital Lease Obligation - Summ" sheetId="49" state="visible" r:id="rId49"/>
    <sheet xmlns:r="http://schemas.openxmlformats.org/officeDocument/2006/relationships" name="Warehouse Line of Credit - Addi" sheetId="50" state="visible" r:id="rId50"/>
    <sheet xmlns:r="http://schemas.openxmlformats.org/officeDocument/2006/relationships" name="Lease Commitments - Additional " sheetId="51" state="visible" r:id="rId51"/>
    <sheet xmlns:r="http://schemas.openxmlformats.org/officeDocument/2006/relationships" name="Lease Commitments - Summary of " sheetId="52" state="visible" r:id="rId52"/>
    <sheet xmlns:r="http://schemas.openxmlformats.org/officeDocument/2006/relationships" name="Servicing - Additional Informat" sheetId="53" state="visible" r:id="rId53"/>
    <sheet xmlns:r="http://schemas.openxmlformats.org/officeDocument/2006/relationships" name="Income Taxes - Summary of Incom" sheetId="54" state="visible" r:id="rId54"/>
    <sheet xmlns:r="http://schemas.openxmlformats.org/officeDocument/2006/relationships" name="Income Taxes - Summary of Inc55" sheetId="55" state="visible" r:id="rId55"/>
    <sheet xmlns:r="http://schemas.openxmlformats.org/officeDocument/2006/relationships" name="Stockholders Equity - Additiona" sheetId="56" state="visible" r:id="rId56"/>
    <sheet xmlns:r="http://schemas.openxmlformats.org/officeDocument/2006/relationships" name="Earnings Per Share - Summary of" sheetId="57" state="visible" r:id="rId57"/>
    <sheet xmlns:r="http://schemas.openxmlformats.org/officeDocument/2006/relationships" name="Earnings Per Share - Additional" sheetId="58" state="visible" r:id="rId58"/>
    <sheet xmlns:r="http://schemas.openxmlformats.org/officeDocument/2006/relationships" name="Earnings Per Share - Summary 59" sheetId="59" state="visible" r:id="rId59"/>
    <sheet xmlns:r="http://schemas.openxmlformats.org/officeDocument/2006/relationships" name="Earnings Per Share - Summary 60"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540">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F</t>
  </si>
  <si>
    <t>Entity Registrant Name</t>
  </si>
  <si>
    <t>HFF, Inc.</t>
  </si>
  <si>
    <t>Entity Central Index Key</t>
  </si>
  <si>
    <t>Current Fiscal Year End Date</t>
  </si>
  <si>
    <t>--06-30</t>
  </si>
  <si>
    <t>Entity Filer Category</t>
  </si>
  <si>
    <t>Large Accelerated Filer</t>
  </si>
  <si>
    <t>Entity Common Stock, Class A Shares Outstanding</t>
  </si>
  <si>
    <t>Consolidated Balance Sheets - USD ($) $ in Thousands</t>
  </si>
  <si>
    <t>Dec. 31, 2017</t>
  </si>
  <si>
    <t>Current assets:</t>
  </si>
  <si>
    <t>Cash and cash equivalents</t>
  </si>
  <si>
    <t>Restricted cash</t>
  </si>
  <si>
    <t>Accounts receivable</t>
  </si>
  <si>
    <t>Mortgage notes receivable</t>
  </si>
  <si>
    <t>Prepaid taxes</t>
  </si>
  <si>
    <t>Prepaid expenses and other current assets</t>
  </si>
  <si>
    <t>Total current assets</t>
  </si>
  <si>
    <t>Property and equipment, net</t>
  </si>
  <si>
    <t>Deferred tax asset, net</t>
  </si>
  <si>
    <t>Goodwill</t>
  </si>
  <si>
    <t>Intangible assets, net</t>
  </si>
  <si>
    <t>Other noncurrent assets</t>
  </si>
  <si>
    <t>Total Assets</t>
  </si>
  <si>
    <t>Current liabilities:</t>
  </si>
  <si>
    <t>Current portion of long-term debt</t>
  </si>
  <si>
    <t>Warehouse line of credit</t>
  </si>
  <si>
    <t>Accrued compensation and related taxes</t>
  </si>
  <si>
    <t>Accounts payable</t>
  </si>
  <si>
    <t>Payable under tax receivable agreement</t>
  </si>
  <si>
    <t>Other current liabilities</t>
  </si>
  <si>
    <t>Total current liabilities</t>
  </si>
  <si>
    <t>Deferred rent credit</t>
  </si>
  <si>
    <t>Payable under the tax receivable agreement, less current portion</t>
  </si>
  <si>
    <t>Long-term debt, less current portion</t>
  </si>
  <si>
    <t>Total liabilities</t>
  </si>
  <si>
    <t>Stockholders' equity:</t>
  </si>
  <si>
    <t>Treasury stock, 28,389 and 163,154 shares at cost, respectively</t>
  </si>
  <si>
    <t>Additional paid-in-capital</t>
  </si>
  <si>
    <t>Accumulated other comprehensive (loss) income</t>
  </si>
  <si>
    <t>Retained earnings</t>
  </si>
  <si>
    <t>Total equity</t>
  </si>
  <si>
    <t>Total liabilities and stockholders' equity</t>
  </si>
  <si>
    <t>Class A Common Stock [Member]</t>
  </si>
  <si>
    <t>Class A common stock, par value $0.01 per share, 175,000,000 authorized; 39,141,404 and 38,742,698 shares issued, respectively; 39,113,015 and 38,579,544 shares outstanding, respectively</t>
  </si>
  <si>
    <t>Consolidated Balance Sheets (Parenthetical) - $ / shares</t>
  </si>
  <si>
    <t>Treasury Stock, Shares</t>
  </si>
  <si>
    <t>Common stock, par value</t>
  </si>
  <si>
    <t>Common stock, shares authorized</t>
  </si>
  <si>
    <t>Common stock, shares issued</t>
  </si>
  <si>
    <t>Common stock, shares outstanding</t>
  </si>
  <si>
    <t>Consolidated Statements of Comprehensive Income (Unaudited) - USD ($) $ in Thousands</t>
  </si>
  <si>
    <t>3 Months Ended</t>
  </si>
  <si>
    <t>Jun. 30, 2017</t>
  </si>
  <si>
    <t>Revenues</t>
  </si>
  <si>
    <t>Capital markets services revenue</t>
  </si>
  <si>
    <t>Interest on mortgage notes receivable</t>
  </si>
  <si>
    <t>Other</t>
  </si>
  <si>
    <t>Total revenues</t>
  </si>
  <si>
    <t>Expenses</t>
  </si>
  <si>
    <t>Cost of services</t>
  </si>
  <si>
    <t>Personnel</t>
  </si>
  <si>
    <t>Occupancy</t>
  </si>
  <si>
    <t>Travel and entertainment</t>
  </si>
  <si>
    <t>Supplies, research, and printing</t>
  </si>
  <si>
    <t>Insurance</t>
  </si>
  <si>
    <t>Professional fees</t>
  </si>
  <si>
    <t>Depreciation and amortization</t>
  </si>
  <si>
    <t>Interest on warehouse line of credit</t>
  </si>
  <si>
    <t>Other operating</t>
  </si>
  <si>
    <t>Total expenses</t>
  </si>
  <si>
    <t>Operating income</t>
  </si>
  <si>
    <t>Interest and other income, net</t>
  </si>
  <si>
    <t>Interest expense</t>
  </si>
  <si>
    <t>(Increase) decrease in payable under the tax receivable agreement</t>
  </si>
  <si>
    <t>Income before income taxes</t>
  </si>
  <si>
    <t>Income tax expense</t>
  </si>
  <si>
    <t>Net income</t>
  </si>
  <si>
    <t>Other comprehensive income:</t>
  </si>
  <si>
    <t>Foreign currency translation adjustments</t>
  </si>
  <si>
    <t>Comprehensive income</t>
  </si>
  <si>
    <t>Earnings per share-Basic and Diluted</t>
  </si>
  <si>
    <t>Earnings per share available to HFF, Inc. common stockholders-Basic</t>
  </si>
  <si>
    <t>Earnings per share available to HFF, Inc. common stockholders-Diluted</t>
  </si>
  <si>
    <t>Consolidated Statements of Stockholders' Equity (Unaudited) - USD ($) $ in Thousands</t>
  </si>
  <si>
    <t>Total</t>
  </si>
  <si>
    <t>Common Stock [Member]Class A Common Stock [Member]</t>
  </si>
  <si>
    <t>Treasury Stock [Member]</t>
  </si>
  <si>
    <t>Additional Paid in Capital [Member]</t>
  </si>
  <si>
    <t>Accumulated Other Comprehensive (Loss)/Income [Member]</t>
  </si>
  <si>
    <t>Retained Earnings [Member]</t>
  </si>
  <si>
    <t>Beginning balance at Dec. 31, 2016</t>
  </si>
  <si>
    <t>Beginning balance, shares at Dec. 31, 2016</t>
  </si>
  <si>
    <t>Stock compensation and other, net</t>
  </si>
  <si>
    <t>Issuance of Class A common stock, net</t>
  </si>
  <si>
    <t>Issuance of Class A common stock, net, shares</t>
  </si>
  <si>
    <t>Repurchase of Class A common stock</t>
  </si>
  <si>
    <t>Repurchase of Class A common stock, shares</t>
  </si>
  <si>
    <t>Foreign currency translation adjustment</t>
  </si>
  <si>
    <t>Dividends paid</t>
  </si>
  <si>
    <t>Ending balance at Jun. 30, 2017</t>
  </si>
  <si>
    <t>Ending balance, shares at Jun. 30, 2017</t>
  </si>
  <si>
    <t>Beginning balance at Dec. 31, 2017</t>
  </si>
  <si>
    <t>Beginning balance, shares at Dec. 31, 2017</t>
  </si>
  <si>
    <t>Cumulative effect of adoption of new accounting standard</t>
  </si>
  <si>
    <t>Ending balance at Jun. 30, 2018</t>
  </si>
  <si>
    <t>Ending balance, shares at Jun. 30, 2018</t>
  </si>
  <si>
    <t>Consolidated Statements of Cash Flows (Unaudited) - USD ($) $ in Thousands</t>
  </si>
  <si>
    <t>Operating activities</t>
  </si>
  <si>
    <t>Adjustments to reconcile net income to net cash provided by operating activities:</t>
  </si>
  <si>
    <t>Stock based compensation</t>
  </si>
  <si>
    <t>Deferred taxes</t>
  </si>
  <si>
    <t>Depreciation</t>
  </si>
  <si>
    <t>Amortization</t>
  </si>
  <si>
    <t>Gain on sale or disposition of assets, net</t>
  </si>
  <si>
    <t>Mortgage service rights assumed</t>
  </si>
  <si>
    <t>Increase (decrease) in cash from changes in:</t>
  </si>
  <si>
    <t>Net borrowings on warehouse line of credit</t>
  </si>
  <si>
    <t>Prepaid taxes, prepaid expenses and other current assets</t>
  </si>
  <si>
    <t>Deferred rent</t>
  </si>
  <si>
    <t>Net cash provided by operating activities</t>
  </si>
  <si>
    <t>Investing activities</t>
  </si>
  <si>
    <t>Purchases of property and equipment</t>
  </si>
  <si>
    <t>Purchase of businesses</t>
  </si>
  <si>
    <t>Net cash used in investing activities</t>
  </si>
  <si>
    <t>Financing activities</t>
  </si>
  <si>
    <t>Payments on long-term debt</t>
  </si>
  <si>
    <t>Proceeds from stock options exercised</t>
  </si>
  <si>
    <t>Treasury stock</t>
  </si>
  <si>
    <t>Net cash used in financing activities</t>
  </si>
  <si>
    <t>Effects of exchange rate changes on cash and cash equivalents and restricted cash</t>
  </si>
  <si>
    <t>Net decrease in cash and cash equivalents and restricted cash</t>
  </si>
  <si>
    <t>Cash and cash equivalents and restricted cash, beginning of period</t>
  </si>
  <si>
    <t>Cash and cash equivalents and restricted cash, end of period</t>
  </si>
  <si>
    <t>Organization and Basis of Presentation</t>
  </si>
  <si>
    <t>Organization, Consolidation and Presentation of Financial Statements [Abstract]</t>
  </si>
  <si>
    <t>1. Organization and Basis of Presentation
Organization
HFF, Inc., a Delaware corporation (the “Company”),
through its wholly-owned subsidiaries, Holliday Fenoglio Fowler,
L.P., a Texas limited partnership (“HFF LP”), HFF
Securities L.P., a Delaware limited partnership and registered
broker-dealer (“HFF Securities” and together with
HFF LP, the “Operating Partnerships”), HFF Real Estate
Limited and HFF Securities Limited, in the United Kingdom, is a
commercial real estate financial intermediary providing commercial
real estate and capital markets services including debt placement,
investment advisory, equity placements, investment banking and
advisory services, loan sales and loan sale advisory services,
commercial loan servicing, and capital markets advice and maintains
offices in 25 cities in the United States and effective
January 17, 2017, one office in London, United Kingdom. The
Company’s operations are impacted by the availability of
equity and debt as well as credit and liquidity in the domestic and
global capital markets especially in the commercial real estate
sector. Significant disruptions or changes in domestic and global
capital market flows, as well as credit and liquidity issues in the
global and domestic capital markets, regardless of their duration,
could adversely affect the supply and demand for capital from
investors for commercial real estate investments which could have a
significant impact on all of the Company’s capital market
services revenues.
Initial Public Offering and Reorganization
The Company completed its initial public offering
(“IPO”) and the Company’s Class A Common
Stock began trading on the New York Stock Exchange under the symbol
“HF” in the first quarter of 2007. The proceeds of the
initial public offering, including the exercise of the
underwriter’s option to purchase additional shares, were used
to purchase from HFF Holdings LLC, a Delaware limited liability
company (“HFF Holdings”), all of the shares of Holliday
GP Corp. (“Holliday GP”) and purchase from HFF Holdings
partnership units of the Operating Partnerships (including
partnership units in the Operating Partnerships held by Holliday
GP). HFF Holdings used a portion of its proceeds to repay all
outstanding indebtedness under HFF LP’s credit agreement.
Accordingly, the Company did not retain any of the proceeds from
the initial public offering.
In addition to cash received for its sale of all of the shares of
Holliday GP and approximately 45% of partnership units of each of
the Operating Partnerships (including partnership units in the
Operating Partnerships held by Holliday GP), HFF Holdings also
received, through the issuance of one share of HFF, Inc.’s
Class B common stock to HFF Holdings, an exchange right that
permitted, subject to certain restrictions, HFF Holdings to
exchange interests in the Operating Partnerships for shares of
(i) the Company’s Class A common stock (the
“Exchange Right”) and (ii) rights under a tax
receivable agreement between the Company and HFF Holdings
(the “TRA”). See Notes 15 and 16 for further
discussion of the tax receivable agreement.
As a result of the reorganization in connection with the IPO, the
Company became a holding company through a series of transactions
pursuant to a sale and purchase agreement. As a result of the IPO
and reorganization, the Company’s sole assets were
partnership interests in Operating Partnerships (that are held
through its wholly-owned subsidiary HFF Partnership Holdings, LLC,
a Delaware limited liability company (“Partnership
Holdings”)) and all of the shares of Holliday GP, the sole
general partner of each of the Operating Partnerships. The
transactions that occurred in connection with the IPO and
reorganization are referred to as the “Reorganization
Transactions.”
The Reorganization Transactions were treated, for financial
reporting purposes, as a reorganization of entities under common
control. As of August 31, 2012, HFF Holdings had utilized its
Exchange Right to exchange all of its remaining interests in the
Operating Partnerships and therefore the Company, through its
wholly-owned subsidiaries, became and continues to be the sole
equity holder of the Operating Partnerships.
Basis of Presentation
The accompanying consolidated financial statements of the Company
include the accounts of HFF LP, HFF Securities, HFF Real Estate
Limited and HFF Securities Limited, as well as the Company’s
additional wholly-owned subsidiaries, Holliday GP and Partnership
Holdings. All significant intercompany accounts and transactions
have been eliminated.
Recent Accounting Pronouncements
In May 2014, the FASB issued ASU No. 2014-09,
The Company adopted the requirements of the new standard on
January 1, 2018, using the modified retrospective approach.
Under this method, we could elect to apply the cumulative effect
method to either all contracts as of the date of initial
application or only to contracts that are not complete as of that
date. We elected to apply the modified retrospective method to
contracts that are not complete as of the date of initial
application. Comparative information has not been adjusted and
continues to be reported under the prior revenue recognition
accounting guidance. The Company recorded a $1.3 million
cumulative effect adjustment to retained earnings related to the
adoption of the new standard. As a result of the adoption of Topic
606, the Company now estimates the variable consideration
associated with equity capital raising fees and recognizes the
revenue once the constraint on revenue is lifted, which generally
occurs once capital is committed. For additional information
regarding the adoption of Topic 606, refer to Note 2 within
the notes to the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in the process of evaluating
its existing lease portfolio, including accumulating all of the
necessary information required to properly account for the leases
under the new standard. In addition, the Company is evaluating
additional changes to the processes and internal controls to ensure
the standard’s reporting disclosure requirements are
met. The Company is currently evaluating the impact of the new
guidance on its consolidated financial statements.
In June 2016, the FASB issued its final standard on measurement of
credit losses on financial instruments. This standard, issued as
ASU 2016-13,
In May 2017, the FASB issued ASU 2017-09, “Stock ASU 2017-09 clarifies 2017-09
In June 2018, the FASB issued ASU 2018-07 “Stock 2018-07</t>
  </si>
  <si>
    <t>Summary of Significant Accounting Policies</t>
  </si>
  <si>
    <t>Accounting Policies [Abstract]</t>
  </si>
  <si>
    <t>2. Summary of Significant Accounting Policies
These interim financial statements have been prepared in accordance
with accounting principles generally accepted in the
United States (“GAAP”) for interim financial
information, the instructions to Quarterly Report on Form
10-Q S-X 10-K
Revenue Recognition. transaction-by-transaction
Total Revenues:
Capital markets services revenues
•
Origination fees non-discretionary
•
Investment advisory
fees
•
Loan sales
Our contracts are generally negotiated on a transaction-by-transaction
•
Loan servicing fees.
The revenues associated with loan servicing fees are accounted for
in accordance with Topic 860, Transfers and Servicing
Interest on mortgage notes
receivable.
Other out-of-pocket out-of-pocket
Disaggregation of Revenue
The Company disaggregates its revenue from contracts with customers
by its multiple platforms, as we believe this best depicts how
the nature, amount, timing and uncertainty of our revenue and cash
flows are affected by economic factors. The following table
provides a reconciliation of the Company’s revenue recognized
under Topic 606 to the Company’s consolidated revenues:
Revenue Category Three Six
Debt placement origination fees $ 58,563 $ 113,434
Equity placement origination fees 13,274 27,355
Investment advisory fees 65,997 113,520
Loan sales 2,296 2,888
Revenue recognized under Topic 606 140,130 257,197
Loan servicing fees 8,461 16,852
Capital markets services revenue 148,591 274,049
Interest on mortgage notes receivable 4,269 9,513
Other (1) 871 1,787
Total revenue $ 153,731 $ 285,349
(1)-
Other revenues are recognized under Topic 606
Firm and Office Profit Participation Plans and Executive Bonus
Plan. Compensation—Stock
Compensation paid-in-capital</t>
  </si>
  <si>
    <t>Stock Compensation</t>
  </si>
  <si>
    <t>Disclosure of Compensation Related Costs, Share-based Payments [Abstract]</t>
  </si>
  <si>
    <t>3. Stock Compensation
The stock compensation cost that has been charged against income
for the three and six months ended June 30, 2018 was
$6.8 million and $12.5 million, respectively, which is
recorded in personnel expenses in the consolidated statements of
comprehensive income. Stock compensation cost for the three and six
months ended June 30, 2017 was $4.8 million and
$8.8 million, respectively. At June 30, 2018, there was
approximately $50.1 million of unrecognized compensation cost
related to non-vested
During the three-month period ended June 30, 2018, no options
were granted, vested or forfeited and 7,335 options were exercised
for which treasury shares were re-issued.
During the three-month period ended June 30, 2018, 14,460 new
restricted stock units were granted, 14,460 restricted stock units
vested of which 2,860 were converted to Class A common stock,
and 18,969 restricted stock units were forfeited.
The fair value of vested restricted stock units was
$7.9 million at June 30, 2018.</t>
  </si>
  <si>
    <t>Property and Equipment</t>
  </si>
  <si>
    <t>Property, Plant and Equipment [Abstract]</t>
  </si>
  <si>
    <t>4. Property and Equipment
Property and equipment consist of the following:
June 30, 2018 December 31, 2017
(in
thousands)
Furniture and equipment $ 8,587 $ 8,192
Computer equipment 2,182 2,139
Capitalized software costs 3,015 2,567
Leasehold improvements 20,042 19,536
Subtotal 33,826 32,434
Less accumulated depreciation and amortization (16,478 ) (14,537 )
$ 17,348 $ 17,897
At June 30, 2018 and December 31, 2017, the Company has
recorded, within furniture and equipment, office equipment under
capital leases of $1.5 million and $1.7 million,
respectively, including accumulated amortization of
$1.2 million and $1.3 million, respectively, which is
included within depreciation and amortization expense in the
accompanying consolidated statements of comprehensive income. See
Note 7 for discussion of the related capital lease obligations.</t>
  </si>
  <si>
    <t>Business Combinations, Goodwill and Intangible Assets</t>
  </si>
  <si>
    <t>Goodwill and Intangible Assets Disclosure [Abstract]</t>
  </si>
  <si>
    <t>5. Business Combinations, Goodwill and Intangible Assets
During the first quarter of 2017, the Company completed two
acquisitions for approximately $6.2 million, net of cash
acquired. The acquired businesses are based in New York and the
United Kingdom and provide capital advisory and investment banking
services to the commercial real estate market. The fair value of
consideration transferred was allocated to the tangible and
intangible assets acquired and liabilities assumed based on their
estimated fair values at the acquisition date, with the remaining
unallocated amount recognized as goodwill. This goodwill, of which,
approximately $1.8 million is deductible for tax purposes,
represents the expected synergies and the Company’s ability
to control the assembled workforces of the acquired businesses.
The Company’s goodwill at June 30, 2018 is summarized as
follows (in thousands):
Balance at December 31, 2017 $ 8,688
Additions through acquisitions
—
Foreign currency translation (64 )
Balance at June 30, 2018 $ 8,624
The Company performs goodwill impairment tests annually during the
fourth quarter, and also performs interim goodwill impairment tests
if it is determined that it is more likely than not that the fair
value of a reporting unit is less than the carrying amount. No
goodwill impairment test was required for the three months
ended June 30, 2018.
The Company’s intangible assets are summarized as
follows:
June 30, 2018 December 31, 2017
Gross Carrying Amount Accumulated Amortization Net Book Value Gross Carrying Amount Accumulated Amortization Net Book Value
(in
thousands)
Intangible assets:
Mortgage servicing rights $ 102,789 $ (38,623 ) $ 64,166 $ 92,856 $ (34,373 ) $ 58,483
Other 952 (700 ) 252 959 (605 ) 354
Total intangible assets $ 103,741 $ (39,323 ) $ 64,418 $ 93,815 $ (34,978 ) $ 58,837
The Company’s intangible assets consist of mortgage servicing
rights, non-competition non-competition one-year
As of June 30, 2018 and December 31, 2017, the Company
serviced $75.0 billion and $69.8 billion, respectively,
of commercial loans. The Company earned $8.5 million and
$16.9 million in servicing fees for the three-
and six-month six-month
The total commercial loan servicing portfolio includes loans for
which there are no corresponding mortgage servicing rights recorded
on the balance sheet, as these servicing rights were assumed prior
to the Company’s adoption of ASC
860, Transfers and
Servicing
The Company stratifies its servicing portfolio based on the type of
loan, including life company loans, commercial mortgage backed
securities (“CMBS”), Freddie Mac and limited-service
life company loans.
Changes in the carrying value of mortgage servicing rights for
the six-month
Category 12/31/17 Capitalized Amortized 6/30/18
Freddie Mac $ 40,468 $ 12,800 $ (5,584 ) $ 47,684
CMBS 13,514 481 (1,743 ) 12,252
Life company 3,833 1,202 (1,374 ) 3,661
Life company – limited 668 150 (249 ) 569
Total $ 58,483 $ 14,633 $ (8,950 ) $ 64,166
Category 12/31/16 Capitalized Amortized 6/30/17
Freddie Mac $ 16,234 $ 11,094 $ (2,161 ) $ 25,167
CMBS 16,247 441 (2,068 ) 14,620
Life company 3,567 1,458 (1,195 ) 3,830
Life company – limited 566 186 (173 ) 579
Total $ 36,614 $ 13,179 $ (5,597 ) $ 44,196
Amounts capitalized represent mortgage servicing rights retained
upon the sale of originated loans to Federal Home Loan Mortgage
Corporation (“Freddie Mac”) and mortgage servicing
rights acquired without the exchange of initial consideration. The
Company recorded mortgage servicing rights retained upon the sale
of originated loans to Freddie Mac of $6.5 million and
$12.8 million on $1.8 billion and $3.1 billion of
loans, respectively, during the three-
and six-month three-and six-month six-month six-month six-month six-
Amortization expense related to intangible assets was
$4.7 million and $9.1 million during the three-
and six-month six-month
Estimated amortization expense for the remainder of 2018 and the
following five years is as follows (dollars in thousands):
Remainder of 2018 $ 7,159
2019 12,402
2020 10,313
2021 8,744
2022 7,792
2023 6,804
The weighted-average life of the mortgage servicing rights
intangible asset was 6.7 years at June 30, 2018.</t>
  </si>
  <si>
    <t>Fair Value Measurement</t>
  </si>
  <si>
    <t>Fair Value Disclosures [Abstract]</t>
  </si>
  <si>
    <t>6. Fair Value Measurement
ASC Topic 820, Fair Value Measurement
In the normal course of business, the Company enters into
contractual commitments to originate (purchase) and sell
multifamily mortgage loans at fixed prices with fixed expiration
dates. The commitments become effective when the borrowers
“lock-in”
The following tables set forth the Company’s financial assets
that were accounted for at fair value on a recurring basis by level
within the fair value hierarchy as of June 30, 2018 and
December 31, 2017 (in thousands):
Recurring fair value measurements
Fair Value Measurements
Using:
June 30, 2018 Carrying Quoted Prices in Significant Other Significant
Mortgage notes receivable $ 251,540 $
— $ 251,540 $
—
Total recurring fair value measurements $ 251,540 $
— $ 251,540 $
—
Fair Value Measurements
Using:
December 31, 2017 Carrying Quoted Prices in Significant Other Significant
Mortgage notes receivable $ 450,821 $
— $ 450,821 $
—
Total recurring fair value measurements $ 450,821 $
— $ 450,821 $
—
The valuation of mortgage notes receivable is calculated based on
already locked in interest rates. These assets are classified as
Level 2 in the fair value hierarchy as all inputs are
reasonably observable.
The following table sets forth the Company’s financial assets
that were accounted for at fair value on a nonrecurring basis by
level within the fair value hierarchy as of June 30, 2018 and
December 31, 2017 (in thousands):
Nonrecurring fair value measurements:
Fair Value Measurements
Using:
June 30, 2018 Carrying Quoted Prices in Significant Other Significant
Mortgage servicing rights $ 64,166 $
— $
— $ 82,242
Total nonrecurring fair value measurements $ 64,166 $
— $
— $ 82,242
Fair Value Measurements
Using:
December 31, 2017 Carrying Quoted Prices in Significant Other Significant
Mortgage servicing rights $ 58,483 $
— $
— $ 75,899
Total nonrecurring fair value measurements $ 58,483 $
— $
— $ 75,899
In accordance with GAAP, from time to time, the Company measures
certain assets at fair value on a nonrecurring basis. These assets
may include mortgage servicing rights. The mortgage servicing
rights are recorded at fair value upon initial recording and were
not remeasured at fair value during the second quarter of 2018
because the Company continues to utilize the amortization method
under ASC 860 and the fair value of the mortgage servicing rights
exceeds the carrying value at June 30, 2018.
Mortgage servicing rights do not trade in an active, open market
with readily-available observable prices. Since observable inputs
do not exist to determine the market value for the mortgage
servicing rights, such as quoted market prices or prices based on
sales or purchases of similar assets, the Company determines the
fair value of the mortgage servicing rights by estimating the
present value of future cash flows associated with the servicing of
the loans. Management makes certain assumptions and judgments in
estimating the fair value of servicing rights, including the cost
of servicing, prepayment rates (including risk of default), an
inflation rate, the expected life of the cash flows and the
discount rate. The significant assumptions utilized to value
servicing rights as of June 30, 2018 and December 31,
2017 are as follows:
June 30, 2018
December 31, 2017
Expected life of cash flows
3 years to 10 years
3 years to 10 years
Discount rate (1) 10% to 16% 10% to 16%
Prepayment rate 0% to 8% 0% to 8%
Inflation rate 2% 2%
Cost of service per loan $1,920 to $4,765 $1,920 to $4,780
(1) Reflects the time value of money and
the risk of future cash flows related to the possible cancellation
of servicing contracts, transferability restrictions on certain
servicing contracts, concentration in the life company portfolio
and large loan risk.
The above assumptions are subject to change based on
management’s judgments and estimates of future changes in the
risks related to future cash flows and interest rates. Changes in
these factors would cause a corresponding increase or decrease in
the prepayment rates and discount rates used in the Company’s
valuation model.
The Company’s financial instruments also include cash and
cash equivalents, restricted cash and warehouse lines of credit.
The cash and cash equivalents and restricted cash balances include
accounts with maturities of less than three months and therefore,
the carrying amount approximates fair value due to the short-term
maturities of these instruments. The cash and cash equivalents and
restricted cash accounts are classified as Level 1 within the
fair value hierarchy. The warehouse line of credit is a short-term
facility with variable interest rates and therefore, fair value
approximates carrying value. The warehouse line of credit is
classified as Level 2 within the fair value hierarchy.</t>
  </si>
  <si>
    <t>Capital Lease Obligations</t>
  </si>
  <si>
    <t>Leases [Abstract]</t>
  </si>
  <si>
    <t>7. Capital Lease Obligations
Capital lease obligations consist of the following:
June 30, 2018 December 31, 2017
(in
thousands)
Capital lease obligations $ 269 $ 405
Less current maturities 164 269
$ 105 $ 136
Capital lease obligations consist primarily of office equipment
leases that expire at various dates through March 2023. A summary
of future minimum lease payments under capital leases at
June 30, 2018 is as follows:
Future
(in
thousands)
Remainder of 2018 $ 105
2019 97
2020 50
2021 7
2022 8
Thereafter 2
$ 269</t>
  </si>
  <si>
    <t>Warehouse Line of Credit</t>
  </si>
  <si>
    <t>Debt Disclosure [Abstract]</t>
  </si>
  <si>
    <t>8. Warehouse Line of Credit
HFF LP maintains two uncommitted warehouse revolving lines of
credit for the purpose of funding Freddie Mac mortgage loans that
it originates under the Freddie Mac Program. The Company is a party
to an uncommitted $600 million financing arrangement with PNC
Bank, N.A. (“PNC”). The PNC arrangement was amended
during the third quarter of 2017 to increase the uncommitted amount
from $450 million to $600 million and effective
March 15, 2018 allows for increases up to $1.0 billion.
The Company is also party to an uncommitted $150 million
financing arrangement with The Huntington National Bank
(“Huntington”). The Huntington arrangement was amended
in July 2017 to increase the uncommitted amount from
$125 million to $150 million, which can be increased to
$175 million three times in a one-year period
Each funding is separately approved on a transaction-by-transaction basis the 30-day</t>
  </si>
  <si>
    <t>Lease Commitments</t>
  </si>
  <si>
    <t>Commitments and Contingencies Disclosure [Abstract]</t>
  </si>
  <si>
    <t>9. Lease Commitments
The Company leases various corporate offices (which leases sometime
include parking spaces) and office equipment under noncancelable
operating leases. These leases have initial terms of three to
eleven years. Several of the leases have termination clauses
whereby the term may be reduced by two to eight years upon prior
notice and payment of a termination fee by the Company. Total
rental expense charged to operations was $3.4 million and
$6.6 million during the three-
and six-month six-month
Future minimum rental payments for the remainder of 2018 and the
next five years under operating leases with noncancelable terms in
excess of one year and without regard to early termination
provisions are as follows:
Future
(in thousands)
Remainder of 2018 $ 6,001
2019 11,035
2020 10,689
2021 9,235
2022 7,025
2023 4,162
The Company subleases certain office space to subtenants, which
subleases may be canceled at any time. The rental income received
from these subleases is included as a reduction of occupancy
expenses in the accompanying consolidated statements of
comprehensive income.
The Company also leases certain office equipment under capital
leases that expire at various dates through 2023. See Note 4 and
Note 7 above for further description of the assets and related
obligations recorded under these capital leases at June 30,
2018 and December 31, 2017, respectively.</t>
  </si>
  <si>
    <t>Servicing</t>
  </si>
  <si>
    <t>Transfers and Servicing [Abstract]</t>
  </si>
  <si>
    <t>10. Servicing
The Company services commercial real estate loans for lenders. The
unpaid principal balance of the servicing portfolio totaled
$75.0 billion and $69.8 billion at June 30, 2018 and
December 31, 2017, respectively.
In connection with its servicing activities, the Company holds
funds in escrow for the benefit of mortgagors for hazard insurance,
real estate taxes and other financing arrangements. At
June 30, 2018 and December 31, 2017, the funds held in
escrow totaled $197.1 million and $208.3 million,
respectively. These funds, and the offsetting obligations, are not
presented in the Company’s financial statements as they do
not represent the assets and liabilities of the Company. Pursuant
to the requirements of the various investors for which the Company
services loans, the Company maintains bank accounts, holding escrow
funds, which have balances in excess of the FDIC insurance limit.
The fees earned on these escrow funds are reported in interest and
other income, net in the consolidated statements of comprehensive
income.</t>
  </si>
  <si>
    <t>Legal Proceedings</t>
  </si>
  <si>
    <t>11. Legal Proceedings
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Income Taxes</t>
  </si>
  <si>
    <t>Income Tax Disclosure [Abstract]</t>
  </si>
  <si>
    <t>12. Income Taxes
Income tax expense includes current and deferred taxes as follows
(dollars in thousands):
Current Deferred Total
Six months ended June 30, 2018:
Federal $ 2,900 $ 5,761 $ 8,661
State 476 1,110 1,586
Foreign — (513 ) (513 )
$ 3,376 $ 6,358 $ 9,734
Current Deferred Total
Six months ended June 30, 2017:
Federal $ 10,319 $ 11,749 $ 22,068
State 1,589 1,210 2,799
$11,908 $12,959 $24,867
The reconciliation between the income tax computed by applying the
U.S. federal statutory rate and the effective tax rate on net
income is as follows for the six months ended June 30, 2018
and 2017 (dollars in thousands):
June 30,
2018 2017
Income tax expense / (benefit)
Rate
Rate
Taxes computed at federal rate $ 10,761 21.0% $ 22,395 35.0%
State and local taxes, net of federal tax benefit 2,451 4.8% 2,601 4.1%
Rate differential on non-US 18 0.0% 177 0.3%
Effect of (windfalls) shortfalls related to equity compensation (4,538 ) (8.9)% (1,126 ) (1.8)%
Meals and entertainment 674 1.3% 758 1.2%
Other 368 0.7% 62 0.1%
Income tax expense $ 9,734 18.9% $ 24,867 38.9%
The Company continues to account for impacts of the U.S. Tax Cuts
and Jobs Act of 2017 (the “2017 Tax Act”) as estimated
amounts, pending further information and analysis, which include
the finalization of the tax returns and interpretive Internal
Revenues Service guidance.</t>
  </si>
  <si>
    <t>Stockholders' Equity</t>
  </si>
  <si>
    <t>Federal Home Loan Banks [Abstract]</t>
  </si>
  <si>
    <t>13. Stockholders’ Equity
The Company is authorized to issue 175,000,000 shares of
Class A common stock, par value $0.01 per share. Each share of
Class A common stock entitles its holder to one vote on all
matters to be voted on by stockholders generally. Holders of
Class A common stock vote together as a single class on all
matters presented to the stockholders for their vote or approval.
The Company had issued 39,141,404 and 38,742,698 shares of
Class A common stock as of June 30, 2018 and
December 31, 2017, respectively.
On January 26, 2018, our board of directors declared a special
cash dividend of $1.75 per share of Class A common stock to
stockholders of record on February 9, 2018. The aggregate
dividend payment was paid on February 21, 2018 and totaled
approximately $67.8 million based on the number of shares of
Class A common stock then outstanding. Additionally, 79,387
restricted stock units (dividend equivalent units) were granted for
those unvested and vested but not issued restricted stock units as
of the record date of February 9, 2018. These dividend
equivalent units follow the same vesting terms as the underlying
restricted stock units.
On January 24, 2017, the Company’s board of directors
declared a special cash dividend of $1.57 per share of Class A
common stock to stockholders of record on February 9, 2017.
The aggregate dividend payment was paid on February 21, 2017
and totaled approximately $60.0 million based on the number of
shares of Class A common stock then outstanding. Additionally,
95,648 restricted stock units (dividend equivalent units) were
granted for those unvested and vested but not issued restricted
stock units as of the record date of February 9, 2017. These
dividend equivalent units follow the same vesting terms as the
underlying restricted stock units.</t>
  </si>
  <si>
    <t>Earnings Per Share</t>
  </si>
  <si>
    <t>Earnings Per Share [Abstract]</t>
  </si>
  <si>
    <t xml:space="preserve">14. Earnings Per Share
The Company’s net income and weighted average shares
outstanding for the three- and six-month
Three months ended June 30, Six months ended June 30,
2018 2017 2018 2017
(in thousands,
except share data)
Net income $ 24,339 $ 19,462 $ 41,407 $ 39,118
Weighted Average Shares Outstanding:
Basic 39,249,872 38,694,339 39,146,258 38,616,920
Diluted 40,092,088 39,487,689 40,147,571 39,327,455
The calculations of basic and diluted earnings per share amounts
for the three- and six-month
Basic Earnings per Share
Numerator six-month
Denominator six-month
Diluted Earnings per Share
Numerator six-month
Denominator six-month
Three months ended June 30, Six months ended June 30,
2018 2017 2018 2017
(in thousands,
except share data)
Basic Earnings Per Share of Class A Common Stock
Numerator:
Net income
$ 24,339
$ 19,462
$ 41,407
$ 39,188
Denominator:
Weighted average number of shares of Class A common
stock outstanding 39,249,872 38,694,339 39,146,258 38,616,920
Basic earnings per share of Class A common stock
$ 0.62
$ 0.50
$ 1.06
$ 1.01
Diluted Earnings Per Share of Class A Common Stock
Numerator:
Net income
$ 24,339
$ 19,462
$ 41,407
$ 39,188
Denominator:
Basic weighted average number of shares of Class A
common stock 39,249,872 38,694,339 39,146,258 38,616,920
Add—dilutive effect of:
Unvested restricted stock units 832,342 778,177 987,995 695,478
Stock options 9,874 15,173 13,318 15,057
Weighted average common shares outstanding — diluted 40,092,088 39,487,689 40,147,571 39,327,455
Diluted earnings per share of Class A common stock
$ 0.61
$ 0.49
$ 1.03 $ 0.99 </t>
  </si>
  <si>
    <t>Related Party Transactions</t>
  </si>
  <si>
    <t>Related Party Transactions [Abstract]</t>
  </si>
  <si>
    <t>15. Related Party Transactions
As a result of the Company’s initial public offering, the
Company entered into a tax receivable agreement with HFF Holdings
that provides for the payment by the Company to HFF Holdings of 85%
of the amount of the cash savings, if any, in U.S. federal, state
and local income tax that the Company actually realizes as a result
of the increase in tax basis of the assets owned by HFF LP and HFF
Securities and as a result of certain other tax benefits arising
from entering into the tax receivable agreement and making payments
under that agreement. As members of HFF Holdings, each of Mark
Gibson, the Company’s chief executive officer, Jody Thornton,
the Company’s president and member of the Company’s
board of directors and a capital markets advisor of the Operating
Partnerships, John Fowler, a current director emeritus of the
Company’s board of directors and a capital markets advisor of
the Operating Partnerships, and Matthew D. Lawton, Gerard T.
Sansosti, Michael J. Tepedino and Manuel A. de Zarraga, each an
Executive Managing Director and a capital markets advisor of the
Operating Partnerships, is entitled to participate in such
payments, in each case on a pro rata basis based upon such
person’s ownership of interests in each series of tax
receivable payments created by the initial public offering or
subsequent exchange of Operating Partnership units. The Company
will retain the remaining 15% of cash savings, if any, in income
tax that it realizes. For purposes of the tax receivable agreement,
cash savings in income tax is computed by comparing the
Company’s actual income tax liability to the amount of such
taxes that it would have been required to pay had there been no
increase to the tax basis of the assets of HFF LP and HFF
Securities allocable to the Company as a result of the initial sale
and later exchanges and had the Company not entered into the tax
receivable agreement. The term of the tax receivable agreement
commenced upon consummation of the initial public offering and will
continue until all such tax benefits have been utilized or have
expired. See Note 16 for the amount recorded in relation to this
agreement.</t>
  </si>
  <si>
    <t>Commitments and Contingencies</t>
  </si>
  <si>
    <t>16. Commitments and Contingencies
Tax Receivable Agreement
The Company is obligated, pursuant to its tax receivable agreement
with HFF Holdings, to pay to HFF Holdings 85% of the amount of cash
savings in U.S. federal, state and local income tax that the
Company actually realizes as a result of the increases in tax basis
under Section 754 and as a result of certain other tax
benefits arising from the Company entering into the tax receivable
agreement and making payments under that agreement. We have
estimated that future payments that will be made to HFF Holdings
will be $60.9 million, of which approximately
$11.8 million is anticipated to be paid in 2018.
Employment Agreements
In recent years, the Company has entered into arrangements with
newly-hired capital markets advisors whereby these capital markets
advisors would be paid additional compensation if certain
performance targets are met over a defined period. These payments
will be made to the capital markets advisors only if they enter
into an employment agreement at the end of the performance period.
Payments under these arrangements, if earned, would be paid in
fiscal years 2018 through 2019. Currently, the Company cannot
reasonably estimate the amounts that would be payable under all of
these arrangements. The Company begins to accrue for these payments
when it is deemed probable that payments will be made; therefore,
on a quarterly basis, the Company evaluates the probability of each
of the capital markets advisors achieving the performance targets
and the probability of each of the capital markets advisors signing
an employment agreement. As of both June 30, 2018 and
December 31, 2017, $0.6 million has been accrued for
these arrangements on the consolidated balance sheet.</t>
  </si>
  <si>
    <t>Subsequent Events</t>
  </si>
  <si>
    <t>Subsequent Events [Abstract]</t>
  </si>
  <si>
    <t>17. Subsequent Events
On July 2, 2018, the Company entered into a risk transfer
joint venture with M&amp;T Realty Capital Corporation (“Risk
Transfer Agreement”). The Company will source multifamily
property loans to M&amp;T Realty Capital Corporation who will fund
the loans through its Fannie Mae Delegated Underwriting and
Servicing (“DUS ®</t>
  </si>
  <si>
    <t>Organization and Basis of Presentation (Policies)</t>
  </si>
  <si>
    <t>Basis of Presentation</t>
  </si>
  <si>
    <t>Basis of Presentation
The accompanying consolidated financial statements of the Company
include the accounts of HFF LP, HFF Securities, HFF Real Estate
Limited and HFF Securities Limited, as well as the Company’s
additional wholly-owned subsidiaries, Holliday GP and Partnership
Holdings. All significant intercompany accounts and transactions
have been eliminated.</t>
  </si>
  <si>
    <t>Recent Accounting Pronouncements</t>
  </si>
  <si>
    <t>Recent Accounting Pronouncements
In May 2014, the FASB issued ASU No. 2014-09,
The Company adopted the requirements of the new standard on
January 1, 2018, using the modified retrospective approach.
Under this method, we could elect to apply the cumulative effect
method to either all contracts as of the date of initial
application or only to contracts that are not complete as of that
date. We elected to apply the modified retrospective method to
contracts that are not complete as of the date of initial
application. Comparative information has not been adjusted and
continues to be reported under the prior revenue recognition
accounting guidance. The Company recorded a $1.3 million
cumulative effect adjustment to retained earnings related to the
adoption of the new standard. As a result of the adoption of Topic
606, the Company now estimates the variable consideration
associated with equity capital raising fees and recognizes the
revenue once the constraint on revenue is lifted, which generally
occurs once capital is committed. For additional information
regarding the adoption of Topic 606, refer to Note 2 within
the notes to the financial statements.
In February 2016, the FASB issued new guidance on the accounting
for leases. This new guidance will require that a lessee
recognize assets and liabilities on the balance sheet for all
leases with a lease term of more than twelve months, with the
result being the recognition of a right of use asset and a lease
liability. The new lease accounting requirements are effective
for the Company’s 2019 fiscal year with a modified
retrospective transition approach required, with early adoption
permitted. The Company is currently in the process of evaluating
its existing lease portfolio, including accumulating all of the
necessary information required to properly account for the leases
under the new standard. In addition, the Company is evaluating
additional changes to the processes and internal controls to ensure
the standard’s reporting disclosure requirements are
met. The Company is currently evaluating the impact of the new
guidance on its consolidated financial statements.
In June 2016, the FASB issued its final standard on measurement of
credit losses on financial instruments. This standard, issued as
ASU 2016-13,
In May 2017, the FASB issued ASU 2017-09, “Stock ASU 2017-09 clarifies 2017-09
In June 2018, the FASB issued ASU 2018-07 “Stock 2018-07</t>
  </si>
  <si>
    <t>Revenue Recognition</t>
  </si>
  <si>
    <t>Revenue Recognition. transaction-by-transaction
Total Revenues:
Capital markets services revenues
•
Origination fees non-discretionary
•
Investment advisory
fees
•
Loan sales
Our contracts are generally negotiated on a transaction-by-transaction
•
Loan servicing fees.
The revenues associated with loan servicing fees are accounted for
in accordance with Topic 860, Transfers and Servicing
Interest on mortgage notes
receivable.
Other out-of-pocket out-of-pocket
Disaggregation of Revenue
The Company disaggregates its revenue from contracts with customers
by its multiple platforms, as we believe this best depicts how
the nature, amount, timing and uncertainty of our revenue and cash
flows are affected by economic factors. The following table
provides a reconciliation of the Company’s revenue recognized
under Topic 606 to the Company’s consolidated revenues:
Revenue Category Three Six
Debt placement origination fees $ 58,563 $ 113,434
Equity placement origination fees 13,274 27,355
Investment advisory fees 65,997 113,520
Loan sales 2,296 2,888
Revenue recognized under Topic 606 140,130 257,197
Loan servicing fees 8,461 16,852
Capital markets services revenue 148,591 274,049
Interest on mortgage notes receivable 4,269 9,513
Other (1) 871 1,787
Total revenue $ 153,731 $ 285,349
(1)-
Other revenues are recognized under Topic 606</t>
  </si>
  <si>
    <t>Firm and Office Profit Participation Plans and Executive Bonus Plan</t>
  </si>
  <si>
    <t>Firm and Office Profit Participation Plans and Executive Bonus
Plan. Compensation—Stock
Compensation paid-in-capital</t>
  </si>
  <si>
    <t>ASC Topic 820, Fair Value Measurement</t>
  </si>
  <si>
    <t>Contingencies</t>
  </si>
  <si>
    <t>The Company is party to various litigation matters, in most cases
involving ordinary course and routine claims incidental to its
business. The Company cannot estimate with certainty its ultimate
legal and financial liability with respect to any pending matters.
In accordance with ASC 450, Contingencies,</t>
  </si>
  <si>
    <t>Summary of Significant Accounting Policies (Tables)</t>
  </si>
  <si>
    <t>Summary of Reconciliation of Company's Revenue Recognized Under Topic 606</t>
  </si>
  <si>
    <t>The following table provides a reconciliation of the
Company’s revenue recognized under Topic 606 to the
Company’s consolidated revenues:
Revenue Category Three Six
Debt placement origination fees $ 58,563 $ 113,434
Equity placement origination fees 13,274 27,355
Investment advisory fees 65,997 113,520
Loan sales 2,296 2,888
Revenue recognized under Topic 606 140,130 257,197
Loan servicing fees 8,461 16,852
Capital markets services revenue 148,591 274,049
Interest on mortgage notes receivable 4,269 9,513
Other (1) 871 1,787
Total revenue $ 153,731 $ 285,349
(1)-
Other revenues are recognized under Topic 606</t>
  </si>
  <si>
    <t>Property and Equipment (Tables)</t>
  </si>
  <si>
    <t>Summary of Property and Equipment</t>
  </si>
  <si>
    <t>Property and equipment consist of the following:
June 30, 2018 December 31, 2017
(in
thousands)
Furniture and equipment $ 8,587 $ 8,192
Computer equipment 2,182 2,139
Capitalized software costs 3,015 2,567
Leasehold improvements 20,042 19,536
Subtotal 33,826 32,434
Less accumulated depreciation and amortization (16,478 ) (14,537 )
$ 17,348 $ 17,897</t>
  </si>
  <si>
    <t>Business Combinations, Goodwill and Intangible Assets (Tables)</t>
  </si>
  <si>
    <t>Schedule of Changes in Goodwill</t>
  </si>
  <si>
    <t>The Company’s goodwill at June 30, 2018 is summarized as
follows (in thousands):
Balance at December 31, 2017 $ 8,688
Additions through acquisitions
—
Foreign currency translation (64 )
Balance at June 30, 2018 $ 8,624</t>
  </si>
  <si>
    <t>Summary of Intangible Assets</t>
  </si>
  <si>
    <t>The Company’s intangible assets are summarized as
follows:
June 30, 2018 December 31, 2017
Gross Carrying Amount Accumulated Amortization Net Book Value Gross Carrying Amount Accumulated Amortization Net Book Value
(in
thousands)
Intangible assets:
Mortgage servicing rights $ 102,789 $ (38,623 ) $ 64,166 $ 92,856 $ (34,373 ) $ 58,483
Other 952 (700 ) 252 959 (605 ) 354
Total intangible assets $ 103,741 $ (39,323 ) $ 64,418 $ 93,815 $ (34,978 ) $ 58,837</t>
  </si>
  <si>
    <t>Summary of Carrying and Fair Value of Mortgage Servicing Rights</t>
  </si>
  <si>
    <t>Changes in the carrying value of mortgage servicing rights for the
six-month
Category 12/31/17 Capitalized Amortized 6/30/18
Freddie Mac $ 40,468 $ 12,800 $ (5,584 ) $ 47,684
CMBS 13,514 481 (1,743 ) 12,252
Life company 3,833 1,202 (1,374 ) 3,661
Life company – limited 668 150 (249 ) 569
Total $ 58,483 $ 14,633 $ (8,950 ) $ 64,166
Category 12/31/16 Capitalized Amortized 6/30/17
Freddie Mac $ 16,234 $ 11,094 $ (2,161 ) $ 25,167
CMBS 16,247 441 (2,068 ) 14,620
Life company 3,567 1,458 (1,195 ) 3,830
Life company – limited 566 186 (173 ) 579
Total $ 36,614 $ 13,179 $ (5,597 ) $ 44,196</t>
  </si>
  <si>
    <t>Summary of Estimated Amortization Expense</t>
  </si>
  <si>
    <t xml:space="preserve">Estimated amortization expense for the remainder of 2018 and the
following five years is as follows (dollars in thousands):
Remainder of 2018 $ 7,159
2019 12,402
2020 10,313
2021 8,744
2022 7,792
2023 6,804 </t>
  </si>
  <si>
    <t>Fair Value Measurement (Tables)</t>
  </si>
  <si>
    <t>Financial Assets Accounted at Fair Value on Recurring Basis</t>
  </si>
  <si>
    <t>The following tables set forth the Company’s financial assets
that were accounted for at fair value on a recurring basis by level
within the fair value hierarchy as of June 30, 2018 and
December 31, 2017 (in thousands):
Recurring fair value measurements
Fair Value Measurements
Using:
June 30, 2018 Carrying Quoted Prices in Significant Other Significant
Mortgage notes receivable $ 251,540 $
— $ 251,540 $
—
Total recurring fair value measurements $ 251,540 $
— $ 251,540 $
—
Fair Value Measurements
Using:
December 31, 2017 Carrying Quoted Prices in Significant Other Significant
Mortgage notes receivable $ 450,821 $
— $ 450,821 $
—
Total recurring fair value measurements $ 450,821 $
— $ 450,821 $
—</t>
  </si>
  <si>
    <t>Financial Assets Accounted at Fair Value on Nonrecurring Basis</t>
  </si>
  <si>
    <t>The following table sets forth the Company’s financial assets
that were accounted for at fair value on a nonrecurring basis by
level within the fair value hierarchy as of June 30, 2018 and
December 31, 2017 (in thousands):
Nonrecurring fair value measurements:
Fair Value Measurements
Using:
June 30, 2018 Carrying Quoted Prices in Significant Other Significant
Mortgage servicing rights $ 64,166 $
— $
— $ 82,242
Total nonrecurring fair value measurements $ 64,166 $
— $
— $ 82,242
Fair Value Measurements
Using:
December 31, 2017 Carrying Quoted Prices in Significant Other Significant
Mortgage servicing rights $ 58,483 $
— $
— $ 75,899
Total nonrecurring fair value measurements $ 58,483 $
— $
— $ 75,899</t>
  </si>
  <si>
    <t>Significant Assumptions Utilized to Value Servicing Rights</t>
  </si>
  <si>
    <t>The significant assumptions utilized to value servicing rights as
of June 30, 2018 and December 31, 2017 are as
follows:
June 30, 2018
December 31, 2017
Expected life of cash flows
3 years to 10 years
3 years to 10 years
Discount rate (1) 10% to 16% 10% to 16%
Prepayment rate 0% to 8% 0% to 8%
Inflation rate 2% 2%
Cost of service per loan $1,920 to $4,765 $1,920 to $4,780
(1) Reflects the time value of money and
the risk of future cash flows related to the possible cancellation
of servicing contracts, transferability restrictions on certain
servicing contracts, concentration in the life company portfolio
and large loan risk.</t>
  </si>
  <si>
    <t>Capital Lease Obligations (Tables)</t>
  </si>
  <si>
    <t>Summary of Capital Lease Obligations</t>
  </si>
  <si>
    <t>Capital lease obligations consist of the following:
June 30, 2018 December 31, 2017
(in
thousands)
Capital lease obligations $ 269 $ 405
Less current maturities 164 269
$ 105 $ 136</t>
  </si>
  <si>
    <t>Summary of Future Minimum Lease Payments Under Capital Leases</t>
  </si>
  <si>
    <t>A summary of future minimum lease payments under capital leases at
June 30, 2018 is as follows:
Future
(in
thousands)
Remainder of 2018 $ 105
2019 97
2020 50
2021 7
2022 8
Thereafter 2
$ 269</t>
  </si>
  <si>
    <t>Lease Commitments (Tables)</t>
  </si>
  <si>
    <t>Summary of Future Minimum Rental Payments</t>
  </si>
  <si>
    <t>Future minimum rental payments for the remainder of 2018 and the
next five years under operating leases with noncancelable terms in
excess of one year and without regard to early termination
provisions are as follows:
Future
(in thousands)
Remainder of 2018 $ 6,001
2019 11,035
2020 10,689
2021 9,235
2022 7,025
2023 4,162</t>
  </si>
  <si>
    <t>Income Taxes (Tables)</t>
  </si>
  <si>
    <t>Summary of Income Tax Expense Includes Current and Deferred Taxes</t>
  </si>
  <si>
    <t>Income tax expense includes current and deferred taxes as follows
(dollars in thousands):
Current Deferred Total
Six months ended June 30, 2018:
Federal $ 2,900 $ 5,761 $ 8,661
State 476 1,110 1,586
Foreign — (513 ) (513 )
$ 3,376 $ 6,358 $ 9,734
Current Deferred Total
Six months ended June 30, 2017:
Federal $ 10,319 $ 11,749 $ 22,068
State 1,589 1,210 2,799
$11,908 $12,959 $24,867</t>
  </si>
  <si>
    <t>Summary of Income Tax Expense Allocation</t>
  </si>
  <si>
    <t>The reconciliation between the income tax computed by applying the
U.S. federal statutory rate and the effective tax rate on net
income is as follows for the six months ended June 30, 2018
and 2017 (dollars in thousands):
June 30,
2018 2017
Income tax expense / (benefit)
Rate
Rate
Taxes computed at federal rate $ 10,761 21.0% $ 22,395 35.0%
State and local taxes, net of federal tax benefit 2,451 4.8% 2,601 4.1%
Rate differential on non-US 18 0.0% 177 0.3%
Effect of (windfalls) shortfalls related to equity compensation (4,538 ) (8.9)% (1,126 ) (1.8)%
Meals and entertainment 674 1.3% 758 1.2%
Other 368 0.7% 62 0.1%
Income tax expense $ 9,734 18.9% $ 24,867 38.9%</t>
  </si>
  <si>
    <t>Earnings Per Share (Tables)</t>
  </si>
  <si>
    <t>Summary of Net Income and Weighted Average Shares Outstanding</t>
  </si>
  <si>
    <t xml:space="preserve">The Company’s net income and weighted average shares
outstanding for the three- and six-month
Three months ended June 30, Six months ended June 30,
2018 2017 2018 2017
(in thousands,
except share data)
Net income $ 24,339 $ 19,462 $ 41,407 $ 39,118
Weighted Average Shares Outstanding:
Basic 39,249,872 38,694,339 39,146,258 38,616,920
Diluted 40,092,088 39,487,689 40,147,571 39,327,455 </t>
  </si>
  <si>
    <t>Summary of Calculations of Basic and Diluted Net Income per Share</t>
  </si>
  <si>
    <t xml:space="preserve">Three months ended June 30, Six months ended June 30,
2018 2017 2018 2017
(in thousands,
except share data)
Basic Earnings Per Share of Class A Common Stock
Numerator:
Net income
$ 24,339
$ 19,462
$ 41,407
$ 39,188
Denominator:
Weighted average number of shares of Class A common
stock outstanding 39,249,872 38,694,339 39,146,258 38,616,920
Basic earnings per share of Class A common stock
$ 0.62
$ 0.50
$ 1.06
$ 1.01
Diluted Earnings Per Share of Class A Common Stock
Numerator:
Net income
$ 24,339
$ 19,462
$ 41,407
$ 39,188
Denominator:
Basic weighted average number of shares of Class A
common stock 39,249,872 38,694,339 39,146,258 38,616,920
Add—dilutive effect of:
Unvested restricted stock units 832,342 778,177 987,995 695,478
Stock options 9,874 15,173 13,318 15,057
Weighted average common shares outstanding — diluted 40,092,088 39,487,689 40,147,571 39,327,455
Diluted earnings per share of Class A common stock
$ 0.61
$ 0.49
$ 1.03 $ 0.99 </t>
  </si>
  <si>
    <t>Organization and Basis of Presentation - Additional Information (Detail) $ in Thousands</t>
  </si>
  <si>
    <t>Jun. 30, 2018USD ($)Officeshares</t>
  </si>
  <si>
    <t>Class of Stock [Line Items]</t>
  </si>
  <si>
    <t>Cumulative effect adjustment to retained earnings related to the adoption of the new standard | $</t>
  </si>
  <si>
    <t>UNITED STATES</t>
  </si>
  <si>
    <t>Number of offices</t>
  </si>
  <si>
    <t>London, United Kingdom [Member]</t>
  </si>
  <si>
    <t>IPO [Member] | HFF Holdings [Member]</t>
  </si>
  <si>
    <t>Percentage of shares purchase from Partners</t>
  </si>
  <si>
    <t>45.00%</t>
  </si>
  <si>
    <t>Sale of common stock, shares | shares</t>
  </si>
  <si>
    <t>Summary of Significant Accounting Policies - Summary of Reconciliation of Company's Revenue Recognized Under Topic 606 (Detail) - USD ($) $ in Thousands</t>
  </si>
  <si>
    <t>Disaggregation of Revenue [Line Items]</t>
  </si>
  <si>
    <t>Total revenue</t>
  </si>
  <si>
    <t>Debt Placement Origination Fees [Member]</t>
  </si>
  <si>
    <t>Equity Placement Origination Fees [Member]</t>
  </si>
  <si>
    <t>Investment Advisory Fees [Member]</t>
  </si>
  <si>
    <t>Loan Sales [Member]</t>
  </si>
  <si>
    <t>Revenue Recognized under Topic 606 [Member]</t>
  </si>
  <si>
    <t>Administrative Service [Member]</t>
  </si>
  <si>
    <t>Loan servicing fees</t>
  </si>
  <si>
    <t>Summary of Significant Accounting Policies - Additional Information (Detail)</t>
  </si>
  <si>
    <t>Office and Firm Profit Participation Plans [Member]</t>
  </si>
  <si>
    <t>Summary Of Significant Accounting Policies [Line Items]</t>
  </si>
  <si>
    <t>Vesting period</t>
  </si>
  <si>
    <t>50 months</t>
  </si>
  <si>
    <t>Stock Compensation - Additional Information (Detail) - USD ($) $ in Thousands</t>
  </si>
  <si>
    <t>Share-based Compensation Arrangement by Share-based Payment Award [Line Items]</t>
  </si>
  <si>
    <t>Stock compensation cost</t>
  </si>
  <si>
    <t>Options, Granted</t>
  </si>
  <si>
    <t>Options, Vested</t>
  </si>
  <si>
    <t>Options, Forfeited</t>
  </si>
  <si>
    <t>Options, Exercised</t>
  </si>
  <si>
    <t>Restricted Stock Units [Member]</t>
  </si>
  <si>
    <t>Unrecognized compensation cost related to non-vested restricted stock units</t>
  </si>
  <si>
    <t>Weighted average contractual term</t>
  </si>
  <si>
    <t>2 years 2 months 12 days</t>
  </si>
  <si>
    <t>Restricted stock units outstanding</t>
  </si>
  <si>
    <t>Number of stock units with continued vesting requirements</t>
  </si>
  <si>
    <t>Restricted stock units, Granted</t>
  </si>
  <si>
    <t>Restricted stock units vested</t>
  </si>
  <si>
    <t>Restricted stock units, forfeited</t>
  </si>
  <si>
    <t>Fair value of restricted stock units</t>
  </si>
  <si>
    <t>Restricted Stock Units [Member] | Class A Common Stock [Member]</t>
  </si>
  <si>
    <t>Restricted stock units outstanding, Converted to common stock</t>
  </si>
  <si>
    <t>Property and Equipment - Summary of Property and Equipment (Detail) - USD ($) $ in Thousands</t>
  </si>
  <si>
    <t>Property, Plant and Equipment [Line Items]</t>
  </si>
  <si>
    <t>Property, plant, and equipment, gross</t>
  </si>
  <si>
    <t>Less accumulated depreciation and amortization</t>
  </si>
  <si>
    <t>Property, plant and equipment, net</t>
  </si>
  <si>
    <t>Furniture and Equipment [Member]</t>
  </si>
  <si>
    <t>Computer Equipment [Member]</t>
  </si>
  <si>
    <t>Capitalized Software Costs [Member]</t>
  </si>
  <si>
    <t>Leasehold Improvements [Member]</t>
  </si>
  <si>
    <t>Property and Equipment - Additional Information (Detail) - USD ($) $ in Thousands</t>
  </si>
  <si>
    <t>Capital leased office equipment recorded in furniture and equipment</t>
  </si>
  <si>
    <t>Accumulated depreciation and amortization of capital leased office equipment included in consolidated statements</t>
  </si>
  <si>
    <t>Office Equipment [Member]</t>
  </si>
  <si>
    <t>Business Combinations, Goodwill and Intangible Assets - Additional Information (Detail) $ in Thousands</t>
  </si>
  <si>
    <t>Jun. 30, 2018USD ($)</t>
  </si>
  <si>
    <t>Jun. 30, 2017USD ($)</t>
  </si>
  <si>
    <t>Mar. 31, 2017USD ($)Business</t>
  </si>
  <si>
    <t>Dec. 31, 2017USD ($)</t>
  </si>
  <si>
    <t>Finite-Lived Intangible Assets [Line Items]</t>
  </si>
  <si>
    <t>Business acquisition consideration</t>
  </si>
  <si>
    <t>Commercial loans serviced by the Company</t>
  </si>
  <si>
    <t>Servicing fees and interest earned</t>
  </si>
  <si>
    <t>Loan served for mortgage servicing rights</t>
  </si>
  <si>
    <t>Amortization expenses</t>
  </si>
  <si>
    <t>Weighted-average life of mortgage servicing rights</t>
  </si>
  <si>
    <t>6 years 8 months 12 days</t>
  </si>
  <si>
    <t>Hentschel &amp; Company LLC and Lotenno Limited [Member]</t>
  </si>
  <si>
    <t>Number of businesses acquired | Business</t>
  </si>
  <si>
    <t>Goodwill deductible for tax purposes</t>
  </si>
  <si>
    <t>Mortgage Servicing Rights [Member]</t>
  </si>
  <si>
    <t>Mortgage servicing rights</t>
  </si>
  <si>
    <t>Freddie Mac [Member]</t>
  </si>
  <si>
    <t>Mortgage servicing rights retained upon sale</t>
  </si>
  <si>
    <t>Originated loans, net</t>
  </si>
  <si>
    <t>Freddie Mac [Member] | Interest and Other Income, Net [Member]</t>
  </si>
  <si>
    <t>Securitization compensation received</t>
  </si>
  <si>
    <t>CMBS [Member]</t>
  </si>
  <si>
    <t>Mortgage servicing rights acquired without exchange of initial consideration</t>
  </si>
  <si>
    <t>Life Company Tranches [Member]</t>
  </si>
  <si>
    <t>Business Combinations, Goodwill and Intangible Assets - Schedule of Changes in Goodwill (Detail) $ in Thousands</t>
  </si>
  <si>
    <t>Intangible Liability Disclosure [Abstract]</t>
  </si>
  <si>
    <t>Beginning Balance</t>
  </si>
  <si>
    <t>Additions through acquisitions</t>
  </si>
  <si>
    <t>Foreign currency translation</t>
  </si>
  <si>
    <t>Ending Balance</t>
  </si>
  <si>
    <t>Business Combinations, Goodwill and Intangible Assets - Summary of Intangible Assets (Detail) - USD ($) $ in Thousands</t>
  </si>
  <si>
    <t>Acquired Finite-Lived Intangible Assets [Line Items]</t>
  </si>
  <si>
    <t>Total intangible assets Gross Carrying Amount</t>
  </si>
  <si>
    <t>Accumulated Amortization</t>
  </si>
  <si>
    <t>Total intangible assets Net Book Value</t>
  </si>
  <si>
    <t>Gross Carrying Amount</t>
  </si>
  <si>
    <t>Other [Member]</t>
  </si>
  <si>
    <t>Business Combinations, Goodwill and Intangible Assets - Summary of Carrying and Fair Value of Mortgage Servicing Rights (Detail) - Mortgage Servicing Rights [Member] - USD ($) $ in Thousands</t>
  </si>
  <si>
    <t>Opening Balance</t>
  </si>
  <si>
    <t>Capitalized</t>
  </si>
  <si>
    <t>Amortized</t>
  </si>
  <si>
    <t>Closing Balance</t>
  </si>
  <si>
    <t>Life Company [Member]</t>
  </si>
  <si>
    <t>Life Company - Limited [Member]</t>
  </si>
  <si>
    <t>Business Combinations, Goodwill and Intangible Assets - Summary of Estimated Amortization Expense (Detail) $ in Thousands</t>
  </si>
  <si>
    <t>Finite-Lived Intangible Assets, Amortization Expense, Maturity Schedule [Abstract]</t>
  </si>
  <si>
    <t>Remainder of 2018</t>
  </si>
  <si>
    <t>Fair Value Measurement - Financial Assets Accounted at Fair Value on Recurring Basis (Detail) - Recurring Fair Value Measurements [Member] - USD ($) $ in Thousands</t>
  </si>
  <si>
    <t>Carrying Value [Member]</t>
  </si>
  <si>
    <t>Fair Value, Assets and Liabilities Measured on Recurring and Nonrecurring Basis [Line Items]</t>
  </si>
  <si>
    <t>Recurring fair value measurements</t>
  </si>
  <si>
    <t>Significant Other Observable Inputs (Level 2) [Member]</t>
  </si>
  <si>
    <t>Fair Value Measurement - Financial Assets Accounted at Fair Value on Nonrecurring Basis (Detail) - Nonrecurring Fair Value Measurements [Member] - USD ($) $ in Thousands</t>
  </si>
  <si>
    <t>Nonrecurring fair value measurements</t>
  </si>
  <si>
    <t>Significant Unobservable Inputs (Level 3) [Member]</t>
  </si>
  <si>
    <t>Fair Value Measurement - Significant Assumptions Utilized to Value Servicing Rights (Detail)</t>
  </si>
  <si>
    <t>Jun. 30, 2018USD ($)Years</t>
  </si>
  <si>
    <t>Dec. 31, 2017USD ($)Years</t>
  </si>
  <si>
    <t>Servicing right amount</t>
  </si>
  <si>
    <t>Inflation Rate [Member] | Mortgage Servicing Rights [Member]</t>
  </si>
  <si>
    <t>Servicing right rate</t>
  </si>
  <si>
    <t>Minimum [Member] | Cost of Service per Loan [Member] | Mortgage Servicing Rights [Member]</t>
  </si>
  <si>
    <t>Minimum [Member] | Expected Life of Cash Flows [Member] | Mortgage Servicing Rights [Member]</t>
  </si>
  <si>
    <t>Servicing right rate | Years</t>
  </si>
  <si>
    <t>Minimum [Member] | Discount Rate [Member] | Mortgage Servicing Rights [Member]</t>
  </si>
  <si>
    <t>Minimum [Member] | Prepayment Rate [Member] | Mortgage Servicing Rights [Member]</t>
  </si>
  <si>
    <t>Maximum [Member] | Cost of Service per Loan [Member] | Mortgage Servicing Rights [Member]</t>
  </si>
  <si>
    <t>Maximum [Member] | Expected Life of Cash Flows [Member] | Mortgage Servicing Rights [Member]</t>
  </si>
  <si>
    <t>Maximum [Member] | Discount Rate [Member] | Mortgage Servicing Rights [Member]</t>
  </si>
  <si>
    <t>Maximum [Member] | Prepayment Rate [Member] | Mortgage Servicing Rights [Member]</t>
  </si>
  <si>
    <t>Capital Lease Obligations - Summary of Capital Lease Obligations (Detail) - USD ($) $ in Thousands</t>
  </si>
  <si>
    <t>Capital Lease Obligations [Abstract]</t>
  </si>
  <si>
    <t>Capital lease obligations</t>
  </si>
  <si>
    <t>Less current maturities</t>
  </si>
  <si>
    <t>Capital lease obligations, non current maturities</t>
  </si>
  <si>
    <t>Capital Lease Obligation - Additional Information (Detail)</t>
  </si>
  <si>
    <t>Lease Expiration Date</t>
  </si>
  <si>
    <t>Mar. 31,
		2023</t>
  </si>
  <si>
    <t>Capital Lease Obligation - Summary of Future Minimum Lease Payments Under Capital Leases (Detail) $ in Thousands</t>
  </si>
  <si>
    <t>Capital Leases, Future Minimum Payments Due, Fiscal Year Maturity [Abstract]</t>
  </si>
  <si>
    <t>Thereafter</t>
  </si>
  <si>
    <t>Warehouse Line of Credit - Additional Information (Detail)</t>
  </si>
  <si>
    <t>Jun. 30, 2018USD ($)Warehouse_Line_of_Credit</t>
  </si>
  <si>
    <t>Mar. 15, 2018USD ($)</t>
  </si>
  <si>
    <t>Sep. 30, 2017USD ($)</t>
  </si>
  <si>
    <t>Jul. 31, 2017USD ($)</t>
  </si>
  <si>
    <t>Line of Credit Facility [Line Items]</t>
  </si>
  <si>
    <t>Number of warehouse line of credit facilities | Warehouse_Line_of_Credit</t>
  </si>
  <si>
    <t>Warehouse line of credit outstanding amount</t>
  </si>
  <si>
    <t>Line of credit interest rate at the end of the period</t>
  </si>
  <si>
    <t>2.09%</t>
  </si>
  <si>
    <t>1.37%</t>
  </si>
  <si>
    <t>LIBOR rate duration period</t>
  </si>
  <si>
    <t>30 days</t>
  </si>
  <si>
    <t>Line of credit interest rate description</t>
  </si>
  <si>
    <t>Interest on the warehouse lines of credit is at the 30-day LIBOR rate (2.09% and 1.37% at June 30, 2018 and December 31, 2017, respectively) plus a spread. HFF LP is also paid interest on the mortgage note receivable secured by a multifamily loan at the rate in the Freddie Mac note.</t>
  </si>
  <si>
    <t>PNC Bank, N.A. [Member]</t>
  </si>
  <si>
    <t>Uncommitted financing arrangement</t>
  </si>
  <si>
    <t>Description of uncommitted amount</t>
  </si>
  <si>
    <t>Drawings in excess of the uncommitted amount of $600 million are charged a 20-basis point fee prorated on the amount in excess of $600 million.</t>
  </si>
  <si>
    <t>Percentage of fee in excess of uncommitted amount</t>
  </si>
  <si>
    <t>20.00%</t>
  </si>
  <si>
    <t>Maximum capacity</t>
  </si>
  <si>
    <t>Huntington Bank [Member] | Temporary Increase To Line Of Credit [Member]</t>
  </si>
  <si>
    <t>Maximum uncommitted financing arrangement</t>
  </si>
  <si>
    <t>Maximum uncommitted financing arrangement expiration period</t>
  </si>
  <si>
    <t>45 days</t>
  </si>
  <si>
    <t>Frequency of temporary increases | Warehouse_Line_of_Credit</t>
  </si>
  <si>
    <t>Lease Commitments - Additional Information (Detail) - USD ($) $ in Millions</t>
  </si>
  <si>
    <t>Operating Leased Assets [Line Items]</t>
  </si>
  <si>
    <t>Total rental expense</t>
  </si>
  <si>
    <t>Lease expiration year</t>
  </si>
  <si>
    <t>Maximum [Member]</t>
  </si>
  <si>
    <t>Operating lease terms</t>
  </si>
  <si>
    <t>11 years</t>
  </si>
  <si>
    <t>Reduced operating lease terms</t>
  </si>
  <si>
    <t>8 years</t>
  </si>
  <si>
    <t>Minimum [Member]</t>
  </si>
  <si>
    <t>3 years</t>
  </si>
  <si>
    <t>2 years</t>
  </si>
  <si>
    <t>Lease Commitments - Summary of Future Minimum Rental Payments (Detail) $ in Thousands</t>
  </si>
  <si>
    <t>Operating Leases, Future Minimum Payments Due, Fiscal Year Maturity [Abstract]</t>
  </si>
  <si>
    <t>Servicing - Additional Information (Detail) - USD ($) $ in Millions</t>
  </si>
  <si>
    <t>Unpaid principal balance of servicing portfolio of commercial real estate loan</t>
  </si>
  <si>
    <t>Funds held in escrow</t>
  </si>
  <si>
    <t>Income Taxes - Summary of Income Tax Expense Includes Current and Deferred Taxes (Detail) - USD ($) $ in Thousands</t>
  </si>
  <si>
    <t>Current Federal Tax</t>
  </si>
  <si>
    <t>State Current Tax</t>
  </si>
  <si>
    <t>Foreign Current Tax</t>
  </si>
  <si>
    <t>Federal and State Current Total</t>
  </si>
  <si>
    <t>Federal Deferred Tax</t>
  </si>
  <si>
    <t>State Deferred Tax</t>
  </si>
  <si>
    <t>Foreign Deferred tax</t>
  </si>
  <si>
    <t>Federal and State Deferred Total</t>
  </si>
  <si>
    <t>Federal Current and Deferred Total</t>
  </si>
  <si>
    <t>State Current and Deferred Total</t>
  </si>
  <si>
    <t>Foreign Current and Deferred Total</t>
  </si>
  <si>
    <t>Income Taxes - Summary of Income Tax Expense Allocation (Detail) - USD ($) $ in Thousands</t>
  </si>
  <si>
    <t>Taxes computed at federal rate</t>
  </si>
  <si>
    <t>State and local taxes, net of federal tax benefit</t>
  </si>
  <si>
    <t>Rate differential on non-US income</t>
  </si>
  <si>
    <t>Effect of (windfalls) shortfalls related to equity compensation</t>
  </si>
  <si>
    <t>Meals and entertainment</t>
  </si>
  <si>
    <t>Taxes computed at federal rate, Percentage</t>
  </si>
  <si>
    <t>21.00%</t>
  </si>
  <si>
    <t>35.00%</t>
  </si>
  <si>
    <t>State and local taxes, net of federal tax benefit, Percentage</t>
  </si>
  <si>
    <t>4.80%</t>
  </si>
  <si>
    <t>4.10%</t>
  </si>
  <si>
    <t>Rate differential on non-US income, Percentage</t>
  </si>
  <si>
    <t>0.00%</t>
  </si>
  <si>
    <t>0.30%</t>
  </si>
  <si>
    <t>Effect of (windfalls) shortfalls related to equity compensation, Percentage</t>
  </si>
  <si>
    <t>(8.90%)</t>
  </si>
  <si>
    <t>(1.80%)</t>
  </si>
  <si>
    <t>Meals and entertainment, Percentage</t>
  </si>
  <si>
    <t>1.30%</t>
  </si>
  <si>
    <t>1.20%</t>
  </si>
  <si>
    <t>Other, Percentage</t>
  </si>
  <si>
    <t>0.70%</t>
  </si>
  <si>
    <t>0.10%</t>
  </si>
  <si>
    <t>Income tax expense, Total Percentage</t>
  </si>
  <si>
    <t>18.90%</t>
  </si>
  <si>
    <t>38.90%</t>
  </si>
  <si>
    <t>Stockholders Equity - Additional Information (Detail) - USD ($) $ / shares in Units, $ in Thousands</t>
  </si>
  <si>
    <t>Feb. 21, 2018</t>
  </si>
  <si>
    <t>Feb. 09, 2018</t>
  </si>
  <si>
    <t>Jan. 26, 2018</t>
  </si>
  <si>
    <t>Feb. 21, 2017</t>
  </si>
  <si>
    <t>Feb. 09, 2017</t>
  </si>
  <si>
    <t>Jan. 24, 2017</t>
  </si>
  <si>
    <t>Aggregate dividend paid</t>
  </si>
  <si>
    <t>Voting rights per common stock</t>
  </si>
  <si>
    <t>Class A Common Stock [Member] | Restricted Stock Units [Member]</t>
  </si>
  <si>
    <t>Restricted stock granted for unvested and vested but not issued</t>
  </si>
  <si>
    <t>Class A Common Stock [Member] | HFF Holdings [Member]</t>
  </si>
  <si>
    <t>Special cash dividend</t>
  </si>
  <si>
    <t>Dividends payable, date of record</t>
  </si>
  <si>
    <t>Feb. 9,
		2018</t>
  </si>
  <si>
    <t>Feb. 9,
		2017</t>
  </si>
  <si>
    <t>Dividends payable, declaration date</t>
  </si>
  <si>
    <t>Jan. 26,
		2018</t>
  </si>
  <si>
    <t>Jan. 24,
		2017</t>
  </si>
  <si>
    <t>Dividends payable, payment date</t>
  </si>
  <si>
    <t>Feb. 21,
		2018</t>
  </si>
  <si>
    <t>Feb. 21,
		2017</t>
  </si>
  <si>
    <t>Earnings Per Share - Summary of Net Income and Weighted Average Shares Outstanding (Detail) - USD ($) $ in Thousands</t>
  </si>
  <si>
    <t>Weighted Average Shares Outstanding:</t>
  </si>
  <si>
    <t>Basic</t>
  </si>
  <si>
    <t>Diluted</t>
  </si>
  <si>
    <t>Earnings Per Share - Additional Information (Detail) - shares</t>
  </si>
  <si>
    <t>Earnings Per Share [Line Items]</t>
  </si>
  <si>
    <t>Stock units and stock options included in weighted average shares</t>
  </si>
  <si>
    <t>Stock Options [Member]</t>
  </si>
  <si>
    <t>Earnings Per Share - Summary of Calculations of Basic and Diluted Net Income per Share (Detail) - USD ($) $ / shares in Units, $ in Thousands</t>
  </si>
  <si>
    <t>Numerator:</t>
  </si>
  <si>
    <t>Denominator:</t>
  </si>
  <si>
    <t>Basic weighted average number of shares of Class A common stock</t>
  </si>
  <si>
    <t>Basic earnings per share of Class A common stock</t>
  </si>
  <si>
    <t>Add-dilutive effect of:</t>
  </si>
  <si>
    <t>Weighted average common shares outstanding - diluted</t>
  </si>
  <si>
    <t>Diluted earnings per share of Class A common stock</t>
  </si>
  <si>
    <t>Stock options</t>
  </si>
  <si>
    <t>Basic Earnings Per Share of Class A Common Stock [Member] | Class A Common Stock [Member]</t>
  </si>
  <si>
    <t>Diluted Earnings Per Share of Class A Common Stock [Member] | Class A Common Stock [Member]</t>
  </si>
  <si>
    <t>Diluted Earnings Per Share of Class A Common Stock [Member] | Class A Common Stock [Member] | Restricted Stock Units [Member]</t>
  </si>
  <si>
    <t>Diluted Earnings Per Share of Class A Common Stock [Member] | Class A Common Stock [Member] | Stock Options [Member]</t>
  </si>
  <si>
    <t>Earnings Per Share - Summary of Calculations of Basic and Diluted Net Income per Share (Parenthetical) (Detail) - shares</t>
  </si>
  <si>
    <t>Earnings Per Share, Basic, by Common Class, Including Two Class Method [Line Items]</t>
  </si>
  <si>
    <t>Related Party Transactions - Additional Information (Detail)</t>
  </si>
  <si>
    <t>Related Party Transaction [Line Items]</t>
  </si>
  <si>
    <t>Percentage of retained cash savings in income tax</t>
  </si>
  <si>
    <t>15.00%</t>
  </si>
  <si>
    <t>HFF Holdings [Member]</t>
  </si>
  <si>
    <t>Percentage of tax receivable agreement</t>
  </si>
  <si>
    <t>85.00%</t>
  </si>
  <si>
    <t>Commitments and Contingencies - Additional Information (Detail) - USD ($) $ in Millions</t>
  </si>
  <si>
    <t>Summary Of Commitments And Contingent Liabilities [Line Items]</t>
  </si>
  <si>
    <t>Anticipated payment to HFF holding</t>
  </si>
  <si>
    <t>Accrued additional compensation to newly hired capital markets advisors</t>
  </si>
  <si>
    <t>Federal [Member]</t>
  </si>
  <si>
    <t>Amount of cash savings to HFF holdings</t>
  </si>
  <si>
    <t>Estimated future payments to HFF holding</t>
  </si>
  <si>
    <t>Subsequent Events - Additional Information (Detail) - Subsequent Event [Member] - M&amp;T Realty Capital Corporation [Member] $ in Millions</t>
  </si>
  <si>
    <t>Jul. 02, 2018USD ($)</t>
  </si>
  <si>
    <t>Subsequent Event [Line Items]</t>
  </si>
  <si>
    <t>Risk transfer joint venture investment in redeemable preferred stock</t>
  </si>
  <si>
    <t>Loss exposure cap, percentage</t>
  </si>
  <si>
    <t>33.3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0509</v>
      </c>
    </row>
    <row r="12" spans="1:3">
      <c r="A12" s="4" t="s">
        <v>19</v>
      </c>
      <c r="B12" s="4" t="s">
        <v>20</v>
      </c>
    </row>
    <row r="13" spans="1:3">
      <c r="A13" s="4" t="s">
        <v>21</v>
      </c>
      <c r="B13" s="4" t="s">
        <v>22</v>
      </c>
    </row>
    <row r="14" spans="1:3">
      <c r="A14" s="4" t="s">
        <v>23</v>
      </c>
      <c r="C14" s="5" t="n">
        <v>39116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6059</v>
      </c>
      <c r="C3" s="7" t="n">
        <v>272801</v>
      </c>
    </row>
    <row r="4" spans="1:3">
      <c r="A4" s="4" t="s">
        <v>28</v>
      </c>
      <c r="B4" s="5" t="n">
        <v>2656</v>
      </c>
      <c r="C4" s="5" t="n">
        <v>4001</v>
      </c>
    </row>
    <row r="5" spans="1:3">
      <c r="A5" s="4" t="s">
        <v>29</v>
      </c>
      <c r="B5" s="5" t="n">
        <v>4573</v>
      </c>
      <c r="C5" s="5" t="n">
        <v>2272</v>
      </c>
    </row>
    <row r="6" spans="1:3">
      <c r="A6" s="4" t="s">
        <v>30</v>
      </c>
      <c r="B6" s="5" t="n">
        <v>251540</v>
      </c>
      <c r="C6" s="5" t="n">
        <v>450821</v>
      </c>
    </row>
    <row r="7" spans="1:3">
      <c r="A7" s="4" t="s">
        <v>31</v>
      </c>
      <c r="B7" s="5" t="n">
        <v>11751</v>
      </c>
      <c r="C7" s="5" t="n">
        <v>978</v>
      </c>
    </row>
    <row r="8" spans="1:3">
      <c r="A8" s="4" t="s">
        <v>32</v>
      </c>
      <c r="B8" s="5" t="n">
        <v>14092</v>
      </c>
      <c r="C8" s="5" t="n">
        <v>16575</v>
      </c>
    </row>
    <row r="9" spans="1:3">
      <c r="A9" s="4" t="s">
        <v>33</v>
      </c>
      <c r="B9" s="5" t="n">
        <v>510671</v>
      </c>
      <c r="C9" s="5" t="n">
        <v>747448</v>
      </c>
    </row>
    <row r="10" spans="1:3">
      <c r="A10" s="4" t="s">
        <v>34</v>
      </c>
      <c r="B10" s="5" t="n">
        <v>17348</v>
      </c>
      <c r="C10" s="5" t="n">
        <v>17897</v>
      </c>
    </row>
    <row r="11" spans="1:3">
      <c r="A11" s="4" t="s">
        <v>35</v>
      </c>
      <c r="B11" s="5" t="n">
        <v>44569</v>
      </c>
      <c r="C11" s="5" t="n">
        <v>50874</v>
      </c>
    </row>
    <row r="12" spans="1:3">
      <c r="A12" s="4" t="s">
        <v>36</v>
      </c>
      <c r="B12" s="5" t="n">
        <v>8624</v>
      </c>
      <c r="C12" s="5" t="n">
        <v>8688</v>
      </c>
    </row>
    <row r="13" spans="1:3">
      <c r="A13" s="4" t="s">
        <v>37</v>
      </c>
      <c r="B13" s="5" t="n">
        <v>64418</v>
      </c>
      <c r="C13" s="5" t="n">
        <v>58837</v>
      </c>
    </row>
    <row r="14" spans="1:3">
      <c r="A14" s="4" t="s">
        <v>38</v>
      </c>
      <c r="B14" s="5" t="n">
        <v>6132</v>
      </c>
      <c r="C14" s="5" t="n">
        <v>8461</v>
      </c>
    </row>
    <row r="15" spans="1:3">
      <c r="A15" s="4" t="s">
        <v>39</v>
      </c>
      <c r="B15" s="5" t="n">
        <v>651762</v>
      </c>
      <c r="C15" s="5" t="n">
        <v>892205</v>
      </c>
    </row>
    <row r="16" spans="1:3">
      <c r="A16" s="3" t="s">
        <v>40</v>
      </c>
    </row>
    <row r="17" spans="1:3">
      <c r="A17" s="4" t="s">
        <v>41</v>
      </c>
      <c r="B17" s="5" t="n">
        <v>164</v>
      </c>
      <c r="C17" s="5" t="n">
        <v>269</v>
      </c>
    </row>
    <row r="18" spans="1:3">
      <c r="A18" s="4" t="s">
        <v>42</v>
      </c>
      <c r="B18" s="5" t="n">
        <v>250546</v>
      </c>
      <c r="C18" s="5" t="n">
        <v>450255</v>
      </c>
    </row>
    <row r="19" spans="1:3">
      <c r="A19" s="4" t="s">
        <v>43</v>
      </c>
      <c r="B19" s="5" t="n">
        <v>52535</v>
      </c>
      <c r="C19" s="5" t="n">
        <v>52574</v>
      </c>
    </row>
    <row r="20" spans="1:3">
      <c r="A20" s="4" t="s">
        <v>44</v>
      </c>
      <c r="B20" s="5" t="n">
        <v>1243</v>
      </c>
      <c r="C20" s="5" t="n">
        <v>3527</v>
      </c>
    </row>
    <row r="21" spans="1:3">
      <c r="A21" s="4" t="s">
        <v>45</v>
      </c>
      <c r="B21" s="5" t="n">
        <v>11838</v>
      </c>
      <c r="C21" s="5" t="n">
        <v>11838</v>
      </c>
    </row>
    <row r="22" spans="1:3">
      <c r="A22" s="4" t="s">
        <v>46</v>
      </c>
      <c r="B22" s="5" t="n">
        <v>9972</v>
      </c>
      <c r="C22" s="5" t="n">
        <v>25338</v>
      </c>
    </row>
    <row r="23" spans="1:3">
      <c r="A23" s="4" t="s">
        <v>47</v>
      </c>
      <c r="B23" s="5" t="n">
        <v>326298</v>
      </c>
      <c r="C23" s="5" t="n">
        <v>543801</v>
      </c>
    </row>
    <row r="24" spans="1:3">
      <c r="A24" s="4" t="s">
        <v>48</v>
      </c>
      <c r="B24" s="5" t="n">
        <v>12245</v>
      </c>
      <c r="C24" s="5" t="n">
        <v>12700</v>
      </c>
    </row>
    <row r="25" spans="1:3">
      <c r="A25" s="4" t="s">
        <v>49</v>
      </c>
      <c r="B25" s="5" t="n">
        <v>49101</v>
      </c>
      <c r="C25" s="5" t="n">
        <v>49101</v>
      </c>
    </row>
    <row r="26" spans="1:3">
      <c r="A26" s="4" t="s">
        <v>50</v>
      </c>
      <c r="B26" s="5" t="n">
        <v>105</v>
      </c>
      <c r="C26" s="5" t="n">
        <v>136</v>
      </c>
    </row>
    <row r="27" spans="1:3">
      <c r="A27" s="4" t="s">
        <v>51</v>
      </c>
      <c r="B27" s="5" t="n">
        <v>387749</v>
      </c>
      <c r="C27" s="5" t="n">
        <v>605738</v>
      </c>
    </row>
    <row r="28" spans="1:3">
      <c r="A28" s="3" t="s">
        <v>52</v>
      </c>
    </row>
    <row r="29" spans="1:3">
      <c r="A29" s="4" t="s">
        <v>53</v>
      </c>
      <c r="B29" s="5" t="n">
        <v>-1325</v>
      </c>
      <c r="C29" s="5" t="n">
        <v>-4971</v>
      </c>
    </row>
    <row r="30" spans="1:3">
      <c r="A30" s="4" t="s">
        <v>54</v>
      </c>
      <c r="B30" s="5" t="n">
        <v>147198</v>
      </c>
      <c r="C30" s="5" t="n">
        <v>144304</v>
      </c>
    </row>
    <row r="31" spans="1:3">
      <c r="A31" s="4" t="s">
        <v>55</v>
      </c>
      <c r="B31" s="5" t="n">
        <v>-148</v>
      </c>
      <c r="C31" s="5" t="n">
        <v>171</v>
      </c>
    </row>
    <row r="32" spans="1:3">
      <c r="A32" s="4" t="s">
        <v>56</v>
      </c>
      <c r="B32" s="5" t="n">
        <v>117897</v>
      </c>
      <c r="C32" s="5" t="n">
        <v>146576</v>
      </c>
    </row>
    <row r="33" spans="1:3">
      <c r="A33" s="4" t="s">
        <v>57</v>
      </c>
      <c r="B33" s="5" t="n">
        <v>264013</v>
      </c>
      <c r="C33" s="5" t="n">
        <v>286467</v>
      </c>
    </row>
    <row r="34" spans="1:3">
      <c r="A34" s="4" t="s">
        <v>58</v>
      </c>
      <c r="B34" s="5" t="n">
        <v>651762</v>
      </c>
      <c r="C34" s="5" t="n">
        <v>892205</v>
      </c>
    </row>
    <row r="35" spans="1:3">
      <c r="A35" s="4" t="s">
        <v>59</v>
      </c>
    </row>
    <row r="36" spans="1:3">
      <c r="A36" s="3" t="s">
        <v>52</v>
      </c>
    </row>
    <row r="37" spans="1:3">
      <c r="A37" s="4" t="s">
        <v>60</v>
      </c>
      <c r="B37" s="7" t="n">
        <v>391</v>
      </c>
      <c r="C37" s="7" t="n">
        <v>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row r="7" spans="1:2">
      <c r="A7" s="4" t="s">
        <v>206</v>
      </c>
      <c r="B7" s="4" t="s">
        <v>207</v>
      </c>
    </row>
    <row r="8" spans="1:2">
      <c r="A8" s="4" t="s">
        <v>165</v>
      </c>
      <c r="B8" s="4" t="s">
        <v>208</v>
      </c>
    </row>
    <row r="9" spans="1:2">
      <c r="A9" s="4" t="s">
        <v>209</v>
      </c>
      <c r="B9"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v>
      </c>
    </row>
    <row r="3" spans="1:2">
      <c r="A3" s="3" t="s">
        <v>163</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4" t="s">
        <v>62</v>
      </c>
      <c r="B2" s="5" t="n">
        <v>28389</v>
      </c>
      <c r="C2" s="5" t="n">
        <v>163154</v>
      </c>
    </row>
    <row r="3" spans="1:3">
      <c r="A3" s="4" t="s">
        <v>59</v>
      </c>
    </row>
    <row r="4" spans="1:3">
      <c r="A4" s="4" t="s">
        <v>63</v>
      </c>
      <c r="B4" s="8" t="n">
        <v>0.01</v>
      </c>
      <c r="C4" s="8" t="n">
        <v>0.01</v>
      </c>
    </row>
    <row r="5" spans="1:3">
      <c r="A5" s="4" t="s">
        <v>64</v>
      </c>
      <c r="B5" s="5" t="n">
        <v>175000000</v>
      </c>
      <c r="C5" s="5" t="n">
        <v>175000000</v>
      </c>
    </row>
    <row r="6" spans="1:3">
      <c r="A6" s="4" t="s">
        <v>65</v>
      </c>
      <c r="B6" s="5" t="n">
        <v>39141404</v>
      </c>
      <c r="C6" s="5" t="n">
        <v>38742698</v>
      </c>
    </row>
    <row r="7" spans="1:3">
      <c r="A7" s="4" t="s">
        <v>66</v>
      </c>
      <c r="B7" s="5" t="n">
        <v>39113015</v>
      </c>
      <c r="C7" s="5" t="n">
        <v>38579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8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8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3"/>
  </cols>
  <sheetData>
    <row r="1" spans="1:2">
      <c r="A1" s="1" t="s">
        <v>251</v>
      </c>
      <c r="B1" s="2" t="s">
        <v>1</v>
      </c>
    </row>
    <row r="2" spans="1:2">
      <c r="B2" s="2" t="s">
        <v>252</v>
      </c>
    </row>
    <row r="3" spans="1:2">
      <c r="A3" s="3" t="s">
        <v>253</v>
      </c>
    </row>
    <row r="4" spans="1:2">
      <c r="A4" s="4" t="s">
        <v>254</v>
      </c>
      <c r="B4" s="7" t="n">
        <v>1304</v>
      </c>
    </row>
    <row r="5" spans="1:2">
      <c r="A5" s="4" t="s">
        <v>255</v>
      </c>
    </row>
    <row r="6" spans="1:2">
      <c r="A6" s="3" t="s">
        <v>253</v>
      </c>
    </row>
    <row r="7" spans="1:2">
      <c r="A7" s="4" t="s">
        <v>256</v>
      </c>
      <c r="B7" s="5" t="n">
        <v>25</v>
      </c>
    </row>
    <row r="8" spans="1:2">
      <c r="A8" s="4" t="s">
        <v>257</v>
      </c>
    </row>
    <row r="9" spans="1:2">
      <c r="A9" s="3" t="s">
        <v>253</v>
      </c>
    </row>
    <row r="10" spans="1:2">
      <c r="A10" s="4" t="s">
        <v>256</v>
      </c>
      <c r="B10" s="5" t="n">
        <v>1</v>
      </c>
    </row>
    <row r="11" spans="1:2">
      <c r="A11" s="4" t="s">
        <v>258</v>
      </c>
    </row>
    <row r="12" spans="1:2">
      <c r="A12" s="3" t="s">
        <v>253</v>
      </c>
    </row>
    <row r="13" spans="1:2">
      <c r="A13" s="4" t="s">
        <v>259</v>
      </c>
      <c r="B13" s="4" t="s">
        <v>260</v>
      </c>
    </row>
    <row r="14" spans="1:2">
      <c r="A14" s="4" t="s">
        <v>261</v>
      </c>
      <c r="B1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8</v>
      </c>
      <c r="D1" s="2" t="s">
        <v>1</v>
      </c>
    </row>
    <row r="2" spans="1:5">
      <c r="B2" s="2" t="s">
        <v>2</v>
      </c>
      <c r="C2" s="2" t="s">
        <v>69</v>
      </c>
      <c r="D2" s="2" t="s">
        <v>2</v>
      </c>
      <c r="E2" s="2" t="s">
        <v>69</v>
      </c>
    </row>
    <row r="3" spans="1:5">
      <c r="A3" s="3" t="s">
        <v>263</v>
      </c>
    </row>
    <row r="4" spans="1:5">
      <c r="A4" s="4" t="s">
        <v>71</v>
      </c>
      <c r="B4" s="7" t="n">
        <v>148591</v>
      </c>
      <c r="C4" s="7" t="n">
        <v>133715</v>
      </c>
      <c r="D4" s="7" t="n">
        <v>274049</v>
      </c>
      <c r="E4" s="7" t="n">
        <v>266428</v>
      </c>
    </row>
    <row r="5" spans="1:5">
      <c r="A5" s="4" t="s">
        <v>72</v>
      </c>
      <c r="B5" s="5" t="n">
        <v>4269</v>
      </c>
      <c r="C5" s="5" t="n">
        <v>2717</v>
      </c>
      <c r="D5" s="5" t="n">
        <v>9513</v>
      </c>
      <c r="E5" s="5" t="n">
        <v>7716</v>
      </c>
    </row>
    <row r="6" spans="1:5">
      <c r="A6" s="4" t="s">
        <v>73</v>
      </c>
      <c r="B6" s="5" t="n">
        <v>871</v>
      </c>
      <c r="C6" s="5" t="n">
        <v>932</v>
      </c>
      <c r="D6" s="5" t="n">
        <v>1787</v>
      </c>
      <c r="E6" s="5" t="n">
        <v>2026</v>
      </c>
    </row>
    <row r="7" spans="1:5">
      <c r="A7" s="4" t="s">
        <v>264</v>
      </c>
      <c r="B7" s="5" t="n">
        <v>153731</v>
      </c>
      <c r="C7" s="7" t="n">
        <v>137364</v>
      </c>
      <c r="D7" s="5" t="n">
        <v>285349</v>
      </c>
      <c r="E7" s="7" t="n">
        <v>276170</v>
      </c>
    </row>
    <row r="8" spans="1:5">
      <c r="A8" s="4" t="s">
        <v>265</v>
      </c>
    </row>
    <row r="9" spans="1:5">
      <c r="A9" s="3" t="s">
        <v>263</v>
      </c>
    </row>
    <row r="10" spans="1:5">
      <c r="A10" s="4" t="s">
        <v>264</v>
      </c>
      <c r="B10" s="5" t="n">
        <v>58563</v>
      </c>
      <c r="D10" s="5" t="n">
        <v>113434</v>
      </c>
    </row>
    <row r="11" spans="1:5">
      <c r="A11" s="4" t="s">
        <v>266</v>
      </c>
    </row>
    <row r="12" spans="1:5">
      <c r="A12" s="3" t="s">
        <v>263</v>
      </c>
    </row>
    <row r="13" spans="1:5">
      <c r="A13" s="4" t="s">
        <v>264</v>
      </c>
      <c r="B13" s="5" t="n">
        <v>13274</v>
      </c>
      <c r="D13" s="5" t="n">
        <v>27355</v>
      </c>
    </row>
    <row r="14" spans="1:5">
      <c r="A14" s="4" t="s">
        <v>267</v>
      </c>
    </row>
    <row r="15" spans="1:5">
      <c r="A15" s="3" t="s">
        <v>263</v>
      </c>
    </row>
    <row r="16" spans="1:5">
      <c r="A16" s="4" t="s">
        <v>264</v>
      </c>
      <c r="B16" s="5" t="n">
        <v>65997</v>
      </c>
      <c r="D16" s="5" t="n">
        <v>113520</v>
      </c>
    </row>
    <row r="17" spans="1:5">
      <c r="A17" s="4" t="s">
        <v>268</v>
      </c>
    </row>
    <row r="18" spans="1:5">
      <c r="A18" s="3" t="s">
        <v>263</v>
      </c>
    </row>
    <row r="19" spans="1:5">
      <c r="A19" s="4" t="s">
        <v>264</v>
      </c>
      <c r="B19" s="5" t="n">
        <v>2296</v>
      </c>
      <c r="D19" s="5" t="n">
        <v>2888</v>
      </c>
    </row>
    <row r="20" spans="1:5">
      <c r="A20" s="4" t="s">
        <v>269</v>
      </c>
    </row>
    <row r="21" spans="1:5">
      <c r="A21" s="3" t="s">
        <v>263</v>
      </c>
    </row>
    <row r="22" spans="1:5">
      <c r="A22" s="4" t="s">
        <v>264</v>
      </c>
      <c r="B22" s="5" t="n">
        <v>140130</v>
      </c>
      <c r="D22" s="5" t="n">
        <v>257197</v>
      </c>
    </row>
    <row r="23" spans="1:5">
      <c r="A23" s="4" t="s">
        <v>270</v>
      </c>
    </row>
    <row r="24" spans="1:5">
      <c r="A24" s="3" t="s">
        <v>263</v>
      </c>
    </row>
    <row r="25" spans="1:5">
      <c r="A25" s="4" t="s">
        <v>271</v>
      </c>
      <c r="B25" s="7" t="n">
        <v>8461</v>
      </c>
      <c r="D25" s="7" t="n">
        <v>168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272</v>
      </c>
      <c r="B1" s="2" t="s">
        <v>1</v>
      </c>
    </row>
    <row r="2" spans="1:2">
      <c r="B2" s="2" t="s">
        <v>2</v>
      </c>
    </row>
    <row r="3" spans="1:2">
      <c r="A3" s="4" t="s">
        <v>273</v>
      </c>
    </row>
    <row r="4" spans="1:2">
      <c r="A4" s="3"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s>
  <sheetData>
    <row r="1" spans="1:5">
      <c r="A1" s="1" t="s">
        <v>277</v>
      </c>
      <c r="B1" s="2" t="s">
        <v>68</v>
      </c>
      <c r="D1" s="2" t="s">
        <v>1</v>
      </c>
    </row>
    <row r="2" spans="1:5">
      <c r="B2" s="2" t="s">
        <v>2</v>
      </c>
      <c r="C2" s="2" t="s">
        <v>69</v>
      </c>
      <c r="D2" s="2" t="s">
        <v>2</v>
      </c>
      <c r="E2" s="2" t="s">
        <v>69</v>
      </c>
    </row>
    <row r="3" spans="1:5">
      <c r="A3" s="3" t="s">
        <v>278</v>
      </c>
    </row>
    <row r="4" spans="1:5">
      <c r="A4" s="4" t="s">
        <v>279</v>
      </c>
      <c r="B4" s="7" t="n">
        <v>6800</v>
      </c>
      <c r="C4" s="7" t="n">
        <v>4800</v>
      </c>
      <c r="D4" s="7" t="n">
        <v>12546</v>
      </c>
      <c r="E4" s="7" t="n">
        <v>8752</v>
      </c>
    </row>
    <row r="5" spans="1:5">
      <c r="A5" s="4" t="s">
        <v>280</v>
      </c>
      <c r="B5" s="5" t="n">
        <v>0</v>
      </c>
    </row>
    <row r="6" spans="1:5">
      <c r="A6" s="4" t="s">
        <v>281</v>
      </c>
      <c r="B6" s="5" t="n">
        <v>0</v>
      </c>
    </row>
    <row r="7" spans="1:5">
      <c r="A7" s="4" t="s">
        <v>282</v>
      </c>
      <c r="B7" s="5" t="n">
        <v>0</v>
      </c>
    </row>
    <row r="8" spans="1:5">
      <c r="A8" s="4" t="s">
        <v>283</v>
      </c>
      <c r="B8" s="5" t="n">
        <v>7335</v>
      </c>
    </row>
    <row r="9" spans="1:5">
      <c r="A9" s="4" t="s">
        <v>284</v>
      </c>
    </row>
    <row r="10" spans="1:5">
      <c r="A10" s="3" t="s">
        <v>278</v>
      </c>
    </row>
    <row r="11" spans="1:5">
      <c r="A11" s="4" t="s">
        <v>285</v>
      </c>
      <c r="B11" s="7" t="n">
        <v>50100</v>
      </c>
      <c r="D11" s="7" t="n">
        <v>50100</v>
      </c>
    </row>
    <row r="12" spans="1:5">
      <c r="A12" s="4" t="s">
        <v>286</v>
      </c>
      <c r="D12" s="4" t="s">
        <v>287</v>
      </c>
    </row>
    <row r="13" spans="1:5">
      <c r="A13" s="4" t="s">
        <v>288</v>
      </c>
      <c r="B13" s="5" t="n">
        <v>2371405</v>
      </c>
      <c r="D13" s="5" t="n">
        <v>2371405</v>
      </c>
    </row>
    <row r="14" spans="1:5">
      <c r="A14" s="4" t="s">
        <v>289</v>
      </c>
      <c r="B14" s="5" t="n">
        <v>2141103</v>
      </c>
      <c r="D14" s="5" t="n">
        <v>2141103</v>
      </c>
    </row>
    <row r="15" spans="1:5">
      <c r="A15" s="4" t="s">
        <v>290</v>
      </c>
      <c r="B15" s="5" t="n">
        <v>14460</v>
      </c>
    </row>
    <row r="16" spans="1:5">
      <c r="A16" s="4" t="s">
        <v>291</v>
      </c>
      <c r="B16" s="5" t="n">
        <v>14460</v>
      </c>
    </row>
    <row r="17" spans="1:5">
      <c r="A17" s="4" t="s">
        <v>292</v>
      </c>
      <c r="B17" s="5" t="n">
        <v>18969</v>
      </c>
    </row>
    <row r="18" spans="1:5">
      <c r="A18" s="4" t="s">
        <v>293</v>
      </c>
      <c r="D18" s="7" t="n">
        <v>7900</v>
      </c>
    </row>
    <row r="19" spans="1:5">
      <c r="A19" s="4" t="s">
        <v>294</v>
      </c>
    </row>
    <row r="20" spans="1:5">
      <c r="A20" s="3" t="s">
        <v>278</v>
      </c>
    </row>
    <row r="21" spans="1:5">
      <c r="A21" s="4" t="s">
        <v>295</v>
      </c>
      <c r="B21" s="5" t="n">
        <v>286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33826</v>
      </c>
      <c r="C3" s="7" t="n">
        <v>32434</v>
      </c>
    </row>
    <row r="4" spans="1:3">
      <c r="A4" s="4" t="s">
        <v>299</v>
      </c>
      <c r="B4" s="5" t="n">
        <v>-16478</v>
      </c>
      <c r="C4" s="5" t="n">
        <v>-14537</v>
      </c>
    </row>
    <row r="5" spans="1:3">
      <c r="A5" s="4" t="s">
        <v>300</v>
      </c>
      <c r="B5" s="5" t="n">
        <v>17348</v>
      </c>
      <c r="C5" s="5" t="n">
        <v>17897</v>
      </c>
    </row>
    <row r="6" spans="1:3">
      <c r="A6" s="4" t="s">
        <v>301</v>
      </c>
    </row>
    <row r="7" spans="1:3">
      <c r="A7" s="3" t="s">
        <v>297</v>
      </c>
    </row>
    <row r="8" spans="1:3">
      <c r="A8" s="4" t="s">
        <v>298</v>
      </c>
      <c r="B8" s="5" t="n">
        <v>8587</v>
      </c>
      <c r="C8" s="5" t="n">
        <v>8192</v>
      </c>
    </row>
    <row r="9" spans="1:3">
      <c r="A9" s="4" t="s">
        <v>302</v>
      </c>
    </row>
    <row r="10" spans="1:3">
      <c r="A10" s="3" t="s">
        <v>297</v>
      </c>
    </row>
    <row r="11" spans="1:3">
      <c r="A11" s="4" t="s">
        <v>298</v>
      </c>
      <c r="B11" s="5" t="n">
        <v>2182</v>
      </c>
      <c r="C11" s="5" t="n">
        <v>2139</v>
      </c>
    </row>
    <row r="12" spans="1:3">
      <c r="A12" s="4" t="s">
        <v>303</v>
      </c>
    </row>
    <row r="13" spans="1:3">
      <c r="A13" s="3" t="s">
        <v>297</v>
      </c>
    </row>
    <row r="14" spans="1:3">
      <c r="A14" s="4" t="s">
        <v>298</v>
      </c>
      <c r="B14" s="5" t="n">
        <v>3015</v>
      </c>
      <c r="C14" s="5" t="n">
        <v>2567</v>
      </c>
    </row>
    <row r="15" spans="1:3">
      <c r="A15" s="4" t="s">
        <v>304</v>
      </c>
    </row>
    <row r="16" spans="1:3">
      <c r="A16" s="3" t="s">
        <v>297</v>
      </c>
    </row>
    <row r="17" spans="1:3">
      <c r="A17" s="4" t="s">
        <v>298</v>
      </c>
      <c r="B17" s="7" t="n">
        <v>20042</v>
      </c>
      <c r="C17" s="7" t="n">
        <v>195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297</v>
      </c>
    </row>
    <row r="3" spans="1:3">
      <c r="A3" s="4" t="s">
        <v>306</v>
      </c>
      <c r="B3" s="7" t="n">
        <v>33826</v>
      </c>
      <c r="C3" s="7" t="n">
        <v>32434</v>
      </c>
    </row>
    <row r="4" spans="1:3">
      <c r="A4" s="4" t="s">
        <v>307</v>
      </c>
      <c r="B4" s="5" t="n">
        <v>16478</v>
      </c>
      <c r="C4" s="5" t="n">
        <v>14537</v>
      </c>
    </row>
    <row r="5" spans="1:3">
      <c r="A5" s="4" t="s">
        <v>308</v>
      </c>
    </row>
    <row r="6" spans="1:3">
      <c r="A6" s="3" t="s">
        <v>297</v>
      </c>
    </row>
    <row r="7" spans="1:3">
      <c r="A7" s="4" t="s">
        <v>306</v>
      </c>
      <c r="B7" s="5" t="n">
        <v>1500</v>
      </c>
      <c r="C7" s="5" t="n">
        <v>1700</v>
      </c>
    </row>
    <row r="8" spans="1:3">
      <c r="A8" s="4" t="s">
        <v>307</v>
      </c>
      <c r="B8" s="7" t="n">
        <v>1200</v>
      </c>
      <c r="C8" s="7" t="n">
        <v>1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5"/>
    <col customWidth="1" max="6" min="6" width="21"/>
    <col customWidth="1" max="7" min="7" width="21"/>
  </cols>
  <sheetData>
    <row r="1" spans="1:7">
      <c r="A1" s="1" t="s">
        <v>309</v>
      </c>
      <c r="B1" s="2" t="s">
        <v>68</v>
      </c>
      <c r="E1" s="2" t="s">
        <v>1</v>
      </c>
    </row>
    <row r="2" spans="1:7">
      <c r="B2" s="2" t="s">
        <v>310</v>
      </c>
      <c r="C2" s="2" t="s">
        <v>311</v>
      </c>
      <c r="D2" s="2" t="s">
        <v>312</v>
      </c>
      <c r="E2" s="2" t="s">
        <v>310</v>
      </c>
      <c r="F2" s="2" t="s">
        <v>311</v>
      </c>
      <c r="G2" s="2" t="s">
        <v>313</v>
      </c>
    </row>
    <row r="3" spans="1:7">
      <c r="A3" s="3" t="s">
        <v>314</v>
      </c>
    </row>
    <row r="4" spans="1:7">
      <c r="A4" s="4" t="s">
        <v>315</v>
      </c>
      <c r="F4" s="7" t="n">
        <v>6230</v>
      </c>
    </row>
    <row r="5" spans="1:7">
      <c r="A5" s="4" t="s">
        <v>316</v>
      </c>
      <c r="B5" s="7" t="n">
        <v>75000000</v>
      </c>
      <c r="E5" s="7" t="n">
        <v>75000000</v>
      </c>
      <c r="G5" s="7" t="n">
        <v>69800000</v>
      </c>
    </row>
    <row r="6" spans="1:7">
      <c r="A6" s="4" t="s">
        <v>317</v>
      </c>
      <c r="B6" s="5" t="n">
        <v>8500</v>
      </c>
      <c r="C6" s="7" t="n">
        <v>6900</v>
      </c>
      <c r="E6" s="5" t="n">
        <v>16900</v>
      </c>
      <c r="F6" s="5" t="n">
        <v>13600</v>
      </c>
    </row>
    <row r="7" spans="1:7">
      <c r="A7" s="4" t="s">
        <v>318</v>
      </c>
      <c r="B7" s="5" t="n">
        <v>74100000</v>
      </c>
      <c r="E7" s="5" t="n">
        <v>74100000</v>
      </c>
      <c r="G7" s="5" t="n">
        <v>68800000</v>
      </c>
    </row>
    <row r="8" spans="1:7">
      <c r="A8" s="4" t="s">
        <v>319</v>
      </c>
      <c r="B8" s="5" t="n">
        <v>4700</v>
      </c>
      <c r="C8" s="5" t="n">
        <v>2900</v>
      </c>
      <c r="E8" s="7" t="n">
        <v>9054</v>
      </c>
      <c r="F8" s="5" t="n">
        <v>5597</v>
      </c>
    </row>
    <row r="9" spans="1:7">
      <c r="A9" s="4" t="s">
        <v>320</v>
      </c>
      <c r="E9" s="4" t="s">
        <v>321</v>
      </c>
    </row>
    <row r="10" spans="1:7">
      <c r="A10" s="4" t="s">
        <v>322</v>
      </c>
    </row>
    <row r="11" spans="1:7">
      <c r="A11" s="3" t="s">
        <v>314</v>
      </c>
    </row>
    <row r="12" spans="1:7">
      <c r="A12" s="4" t="s">
        <v>323</v>
      </c>
      <c r="D12" s="5" t="n">
        <v>2</v>
      </c>
    </row>
    <row r="13" spans="1:7">
      <c r="A13" s="4" t="s">
        <v>315</v>
      </c>
      <c r="D13" s="7" t="n">
        <v>6200</v>
      </c>
    </row>
    <row r="14" spans="1:7">
      <c r="A14" s="4" t="s">
        <v>324</v>
      </c>
      <c r="D14" s="7" t="n">
        <v>1800</v>
      </c>
    </row>
    <row r="15" spans="1:7">
      <c r="A15" s="4" t="s">
        <v>325</v>
      </c>
    </row>
    <row r="16" spans="1:7">
      <c r="A16" s="3" t="s">
        <v>314</v>
      </c>
    </row>
    <row r="17" spans="1:7">
      <c r="A17" s="4" t="s">
        <v>326</v>
      </c>
      <c r="B17" s="5" t="n">
        <v>64166</v>
      </c>
      <c r="E17" s="7" t="n">
        <v>64166</v>
      </c>
      <c r="G17" s="7" t="n">
        <v>58483</v>
      </c>
    </row>
    <row r="18" spans="1:7">
      <c r="A18" s="4" t="s">
        <v>327</v>
      </c>
    </row>
    <row r="19" spans="1:7">
      <c r="A19" s="3" t="s">
        <v>314</v>
      </c>
    </row>
    <row r="20" spans="1:7">
      <c r="A20" s="4" t="s">
        <v>328</v>
      </c>
      <c r="B20" s="5" t="n">
        <v>6500</v>
      </c>
      <c r="C20" s="5" t="n">
        <v>6200</v>
      </c>
      <c r="E20" s="5" t="n">
        <v>12800</v>
      </c>
      <c r="F20" s="5" t="n">
        <v>11100</v>
      </c>
    </row>
    <row r="21" spans="1:7">
      <c r="A21" s="4" t="s">
        <v>329</v>
      </c>
      <c r="B21" s="5" t="n">
        <v>1800000</v>
      </c>
      <c r="C21" s="5" t="n">
        <v>1200000</v>
      </c>
      <c r="E21" s="5" t="n">
        <v>3100000</v>
      </c>
      <c r="F21" s="5" t="n">
        <v>2600000</v>
      </c>
    </row>
    <row r="22" spans="1:7">
      <c r="A22" s="4" t="s">
        <v>330</v>
      </c>
    </row>
    <row r="23" spans="1:7">
      <c r="A23" s="3" t="s">
        <v>314</v>
      </c>
    </row>
    <row r="24" spans="1:7">
      <c r="A24" s="4" t="s">
        <v>331</v>
      </c>
      <c r="B24" s="5" t="n">
        <v>3200</v>
      </c>
      <c r="C24" s="5" t="n">
        <v>3600</v>
      </c>
      <c r="E24" s="5" t="n">
        <v>8100</v>
      </c>
      <c r="F24" s="5" t="n">
        <v>5100</v>
      </c>
    </row>
    <row r="25" spans="1:7">
      <c r="A25" s="4" t="s">
        <v>332</v>
      </c>
    </row>
    <row r="26" spans="1:7">
      <c r="A26" s="3" t="s">
        <v>314</v>
      </c>
    </row>
    <row r="27" spans="1:7">
      <c r="A27" s="4" t="s">
        <v>333</v>
      </c>
      <c r="B27" s="5" t="n">
        <v>900</v>
      </c>
      <c r="C27" s="5" t="n">
        <v>800</v>
      </c>
      <c r="E27" s="5" t="n">
        <v>1800</v>
      </c>
      <c r="F27" s="5" t="n">
        <v>2100</v>
      </c>
    </row>
    <row r="28" spans="1:7">
      <c r="A28" s="4" t="s">
        <v>334</v>
      </c>
    </row>
    <row r="29" spans="1:7">
      <c r="A29" s="3" t="s">
        <v>314</v>
      </c>
    </row>
    <row r="30" spans="1:7">
      <c r="A30" s="4" t="s">
        <v>333</v>
      </c>
      <c r="B30" s="7" t="n">
        <v>3100000</v>
      </c>
      <c r="C30" s="7" t="n">
        <v>2300000</v>
      </c>
      <c r="E30" s="7" t="n">
        <v>6000000</v>
      </c>
      <c r="F30" s="7" t="n">
        <v>58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8591</v>
      </c>
      <c r="C4" s="7" t="n">
        <v>133715</v>
      </c>
      <c r="D4" s="7" t="n">
        <v>274049</v>
      </c>
      <c r="E4" s="7" t="n">
        <v>266428</v>
      </c>
    </row>
    <row r="5" spans="1:5">
      <c r="A5" s="4" t="s">
        <v>72</v>
      </c>
      <c r="B5" s="5" t="n">
        <v>4269</v>
      </c>
      <c r="C5" s="5" t="n">
        <v>2717</v>
      </c>
      <c r="D5" s="5" t="n">
        <v>9513</v>
      </c>
      <c r="E5" s="5" t="n">
        <v>7716</v>
      </c>
    </row>
    <row r="6" spans="1:5">
      <c r="A6" s="4" t="s">
        <v>73</v>
      </c>
      <c r="B6" s="5" t="n">
        <v>871</v>
      </c>
      <c r="C6" s="5" t="n">
        <v>932</v>
      </c>
      <c r="D6" s="5" t="n">
        <v>1787</v>
      </c>
      <c r="E6" s="5" t="n">
        <v>2026</v>
      </c>
    </row>
    <row r="7" spans="1:5">
      <c r="A7" s="4" t="s">
        <v>74</v>
      </c>
      <c r="B7" s="5" t="n">
        <v>153731</v>
      </c>
      <c r="C7" s="5" t="n">
        <v>137364</v>
      </c>
      <c r="D7" s="5" t="n">
        <v>285349</v>
      </c>
      <c r="E7" s="5" t="n">
        <v>276170</v>
      </c>
    </row>
    <row r="8" spans="1:5">
      <c r="A8" s="3" t="s">
        <v>75</v>
      </c>
    </row>
    <row r="9" spans="1:5">
      <c r="A9" s="4" t="s">
        <v>76</v>
      </c>
      <c r="B9" s="5" t="n">
        <v>85604</v>
      </c>
      <c r="C9" s="5" t="n">
        <v>79290</v>
      </c>
      <c r="D9" s="5" t="n">
        <v>164248</v>
      </c>
      <c r="E9" s="5" t="n">
        <v>159421</v>
      </c>
    </row>
    <row r="10" spans="1:5">
      <c r="A10" s="4" t="s">
        <v>77</v>
      </c>
      <c r="B10" s="5" t="n">
        <v>18950</v>
      </c>
      <c r="C10" s="5" t="n">
        <v>15290</v>
      </c>
      <c r="D10" s="5" t="n">
        <v>41014</v>
      </c>
      <c r="E10" s="5" t="n">
        <v>29622</v>
      </c>
    </row>
    <row r="11" spans="1:5">
      <c r="A11" s="4" t="s">
        <v>78</v>
      </c>
      <c r="B11" s="5" t="n">
        <v>4120</v>
      </c>
      <c r="C11" s="5" t="n">
        <v>4157</v>
      </c>
      <c r="D11" s="5" t="n">
        <v>7933</v>
      </c>
      <c r="E11" s="5" t="n">
        <v>8372</v>
      </c>
    </row>
    <row r="12" spans="1:5">
      <c r="A12" s="4" t="s">
        <v>79</v>
      </c>
      <c r="B12" s="5" t="n">
        <v>5011</v>
      </c>
      <c r="C12" s="5" t="n">
        <v>5000</v>
      </c>
      <c r="D12" s="5" t="n">
        <v>11393</v>
      </c>
      <c r="E12" s="5" t="n">
        <v>9709</v>
      </c>
    </row>
    <row r="13" spans="1:5">
      <c r="A13" s="4" t="s">
        <v>80</v>
      </c>
      <c r="B13" s="5" t="n">
        <v>2569</v>
      </c>
      <c r="C13" s="5" t="n">
        <v>2028</v>
      </c>
      <c r="D13" s="5" t="n">
        <v>4760</v>
      </c>
      <c r="E13" s="5" t="n">
        <v>3796</v>
      </c>
    </row>
    <row r="14" spans="1:5">
      <c r="A14" s="4" t="s">
        <v>81</v>
      </c>
      <c r="B14" s="5" t="n">
        <v>732</v>
      </c>
      <c r="C14" s="5" t="n">
        <v>619</v>
      </c>
      <c r="D14" s="5" t="n">
        <v>1421</v>
      </c>
      <c r="E14" s="5" t="n">
        <v>1223</v>
      </c>
    </row>
    <row r="15" spans="1:5">
      <c r="A15" s="4" t="s">
        <v>82</v>
      </c>
      <c r="B15" s="5" t="n">
        <v>2004</v>
      </c>
      <c r="C15" s="5" t="n">
        <v>1707</v>
      </c>
      <c r="D15" s="5" t="n">
        <v>3674</v>
      </c>
      <c r="E15" s="5" t="n">
        <v>3613</v>
      </c>
    </row>
    <row r="16" spans="1:5">
      <c r="A16" s="4" t="s">
        <v>83</v>
      </c>
      <c r="B16" s="5" t="n">
        <v>5813</v>
      </c>
      <c r="C16" s="5" t="n">
        <v>4032</v>
      </c>
      <c r="D16" s="5" t="n">
        <v>11294</v>
      </c>
      <c r="E16" s="5" t="n">
        <v>7699</v>
      </c>
    </row>
    <row r="17" spans="1:5">
      <c r="A17" s="4" t="s">
        <v>84</v>
      </c>
      <c r="B17" s="5" t="n">
        <v>3576</v>
      </c>
      <c r="C17" s="5" t="n">
        <v>2118</v>
      </c>
      <c r="D17" s="5" t="n">
        <v>7787</v>
      </c>
      <c r="E17" s="5" t="n">
        <v>5656</v>
      </c>
    </row>
    <row r="18" spans="1:5">
      <c r="A18" s="4" t="s">
        <v>85</v>
      </c>
      <c r="B18" s="5" t="n">
        <v>3823</v>
      </c>
      <c r="C18" s="5" t="n">
        <v>3726</v>
      </c>
      <c r="D18" s="5" t="n">
        <v>7589</v>
      </c>
      <c r="E18" s="5" t="n">
        <v>6898</v>
      </c>
    </row>
    <row r="19" spans="1:5">
      <c r="A19" s="4" t="s">
        <v>86</v>
      </c>
      <c r="B19" s="5" t="n">
        <v>132202</v>
      </c>
      <c r="C19" s="5" t="n">
        <v>117967</v>
      </c>
      <c r="D19" s="5" t="n">
        <v>261113</v>
      </c>
      <c r="E19" s="5" t="n">
        <v>236009</v>
      </c>
    </row>
    <row r="20" spans="1:5">
      <c r="A20" s="4" t="s">
        <v>87</v>
      </c>
      <c r="B20" s="5" t="n">
        <v>21529</v>
      </c>
      <c r="C20" s="5" t="n">
        <v>19397</v>
      </c>
      <c r="D20" s="5" t="n">
        <v>24236</v>
      </c>
      <c r="E20" s="5" t="n">
        <v>40161</v>
      </c>
    </row>
    <row r="21" spans="1:5">
      <c r="A21" s="4" t="s">
        <v>88</v>
      </c>
      <c r="B21" s="5" t="n">
        <v>11743</v>
      </c>
      <c r="C21" s="5" t="n">
        <v>13042</v>
      </c>
      <c r="D21" s="5" t="n">
        <v>26914</v>
      </c>
      <c r="E21" s="5" t="n">
        <v>23836</v>
      </c>
    </row>
    <row r="22" spans="1:5">
      <c r="A22" s="4" t="s">
        <v>89</v>
      </c>
      <c r="B22" s="5" t="n">
        <v>-4</v>
      </c>
      <c r="C22" s="5" t="n">
        <v>-5</v>
      </c>
      <c r="D22" s="5" t="n">
        <v>-9</v>
      </c>
      <c r="E22" s="5" t="n">
        <v>-12</v>
      </c>
    </row>
    <row r="23" spans="1:5">
      <c r="A23" s="4" t="s">
        <v>90</v>
      </c>
      <c r="B23" s="5" t="n">
        <v>0</v>
      </c>
      <c r="C23" s="5" t="n">
        <v>0</v>
      </c>
      <c r="D23" s="5" t="n">
        <v>0</v>
      </c>
      <c r="E23" s="5" t="n">
        <v>0</v>
      </c>
    </row>
    <row r="24" spans="1:5">
      <c r="A24" s="4" t="s">
        <v>91</v>
      </c>
      <c r="B24" s="5" t="n">
        <v>33268</v>
      </c>
      <c r="C24" s="5" t="n">
        <v>32434</v>
      </c>
      <c r="D24" s="5" t="n">
        <v>51141</v>
      </c>
      <c r="E24" s="5" t="n">
        <v>63985</v>
      </c>
    </row>
    <row r="25" spans="1:5">
      <c r="A25" s="4" t="s">
        <v>92</v>
      </c>
      <c r="B25" s="5" t="n">
        <v>8929</v>
      </c>
      <c r="C25" s="5" t="n">
        <v>12972</v>
      </c>
      <c r="D25" s="5" t="n">
        <v>9734</v>
      </c>
      <c r="E25" s="5" t="n">
        <v>24867</v>
      </c>
    </row>
    <row r="26" spans="1:5">
      <c r="A26" s="4" t="s">
        <v>93</v>
      </c>
      <c r="B26" s="5" t="n">
        <v>24339</v>
      </c>
      <c r="C26" s="5" t="n">
        <v>19462</v>
      </c>
      <c r="D26" s="5" t="n">
        <v>41407</v>
      </c>
      <c r="E26" s="5" t="n">
        <v>39118</v>
      </c>
    </row>
    <row r="27" spans="1:5">
      <c r="A27" s="3" t="s">
        <v>94</v>
      </c>
    </row>
    <row r="28" spans="1:5">
      <c r="A28" s="4" t="s">
        <v>95</v>
      </c>
      <c r="B28" s="5" t="n">
        <v>-814</v>
      </c>
      <c r="C28" s="5" t="n">
        <v>-34</v>
      </c>
      <c r="D28" s="5" t="n">
        <v>-319</v>
      </c>
      <c r="E28" s="5" t="n">
        <v>-37</v>
      </c>
    </row>
    <row r="29" spans="1:5">
      <c r="A29" s="4" t="s">
        <v>96</v>
      </c>
      <c r="B29" s="7" t="n">
        <v>23525</v>
      </c>
      <c r="C29" s="7" t="n">
        <v>19428</v>
      </c>
      <c r="D29" s="7" t="n">
        <v>41088</v>
      </c>
      <c r="E29" s="7" t="n">
        <v>39081</v>
      </c>
    </row>
    <row r="30" spans="1:5">
      <c r="A30" s="3" t="s">
        <v>97</v>
      </c>
    </row>
    <row r="31" spans="1:5">
      <c r="A31" s="4" t="s">
        <v>98</v>
      </c>
      <c r="B31" s="8" t="n">
        <v>0.62</v>
      </c>
      <c r="C31" s="8" t="n">
        <v>0.5</v>
      </c>
      <c r="D31" s="8" t="n">
        <v>1.06</v>
      </c>
      <c r="E31" s="8" t="n">
        <v>1.01</v>
      </c>
    </row>
    <row r="32" spans="1:5">
      <c r="A32" s="4" t="s">
        <v>99</v>
      </c>
      <c r="B32" s="8" t="n">
        <v>0.61</v>
      </c>
      <c r="C32" s="8" t="n">
        <v>0.49</v>
      </c>
      <c r="D32" s="8" t="n">
        <v>1.03</v>
      </c>
      <c r="E32" s="8" t="n">
        <v>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10</v>
      </c>
    </row>
    <row r="3" spans="1:2">
      <c r="A3" s="3" t="s">
        <v>336</v>
      </c>
    </row>
    <row r="4" spans="1:2">
      <c r="A4" s="4" t="s">
        <v>337</v>
      </c>
      <c r="B4" s="7" t="n">
        <v>8688</v>
      </c>
    </row>
    <row r="5" spans="1:2">
      <c r="A5" s="4" t="s">
        <v>338</v>
      </c>
      <c r="B5" s="5" t="n">
        <v>0</v>
      </c>
    </row>
    <row r="6" spans="1:2">
      <c r="A6" s="4" t="s">
        <v>339</v>
      </c>
      <c r="B6" s="5" t="n">
        <v>-64</v>
      </c>
    </row>
    <row r="7" spans="1:2">
      <c r="A7" s="4" t="s">
        <v>340</v>
      </c>
      <c r="B7" s="7" t="n">
        <v>86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103741</v>
      </c>
      <c r="C3" s="7" t="n">
        <v>93815</v>
      </c>
    </row>
    <row r="4" spans="1:3">
      <c r="A4" s="4" t="s">
        <v>344</v>
      </c>
      <c r="B4" s="5" t="n">
        <v>-39323</v>
      </c>
      <c r="C4" s="5" t="n">
        <v>-34978</v>
      </c>
    </row>
    <row r="5" spans="1:3">
      <c r="A5" s="4" t="s">
        <v>345</v>
      </c>
      <c r="B5" s="5" t="n">
        <v>64418</v>
      </c>
      <c r="C5" s="5" t="n">
        <v>58837</v>
      </c>
    </row>
    <row r="6" spans="1:3">
      <c r="A6" s="4" t="s">
        <v>325</v>
      </c>
    </row>
    <row r="7" spans="1:3">
      <c r="A7" s="3" t="s">
        <v>342</v>
      </c>
    </row>
    <row r="8" spans="1:3">
      <c r="A8" s="4" t="s">
        <v>346</v>
      </c>
      <c r="B8" s="5" t="n">
        <v>102789</v>
      </c>
      <c r="C8" s="5" t="n">
        <v>92856</v>
      </c>
    </row>
    <row r="9" spans="1:3">
      <c r="A9" s="4" t="s">
        <v>344</v>
      </c>
      <c r="B9" s="5" t="n">
        <v>-38623</v>
      </c>
      <c r="C9" s="5" t="n">
        <v>-34373</v>
      </c>
    </row>
    <row r="10" spans="1:3">
      <c r="A10" s="4" t="s">
        <v>345</v>
      </c>
      <c r="B10" s="5" t="n">
        <v>64166</v>
      </c>
      <c r="C10" s="5" t="n">
        <v>58483</v>
      </c>
    </row>
    <row r="11" spans="1:3">
      <c r="A11" s="4" t="s">
        <v>347</v>
      </c>
    </row>
    <row r="12" spans="1:3">
      <c r="A12" s="3" t="s">
        <v>342</v>
      </c>
    </row>
    <row r="13" spans="1:3">
      <c r="A13" s="4" t="s">
        <v>346</v>
      </c>
      <c r="B13" s="5" t="n">
        <v>952</v>
      </c>
      <c r="C13" s="5" t="n">
        <v>959</v>
      </c>
    </row>
    <row r="14" spans="1:3">
      <c r="A14" s="4" t="s">
        <v>344</v>
      </c>
      <c r="B14" s="5" t="n">
        <v>-700</v>
      </c>
      <c r="C14" s="5" t="n">
        <v>-605</v>
      </c>
    </row>
    <row r="15" spans="1:3">
      <c r="A15" s="4" t="s">
        <v>345</v>
      </c>
      <c r="B15" s="7" t="n">
        <v>252</v>
      </c>
      <c r="C15" s="7" t="n">
        <v>3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9</v>
      </c>
    </row>
    <row r="3" spans="1:3">
      <c r="A3" s="3" t="s">
        <v>314</v>
      </c>
    </row>
    <row r="4" spans="1:3">
      <c r="A4" s="4" t="s">
        <v>349</v>
      </c>
      <c r="B4" s="7" t="n">
        <v>58483</v>
      </c>
      <c r="C4" s="7" t="n">
        <v>36614</v>
      </c>
    </row>
    <row r="5" spans="1:3">
      <c r="A5" s="4" t="s">
        <v>350</v>
      </c>
      <c r="B5" s="5" t="n">
        <v>14633</v>
      </c>
      <c r="C5" s="5" t="n">
        <v>13179</v>
      </c>
    </row>
    <row r="6" spans="1:3">
      <c r="A6" s="4" t="s">
        <v>351</v>
      </c>
      <c r="B6" s="5" t="n">
        <v>-8950</v>
      </c>
      <c r="C6" s="5" t="n">
        <v>-5597</v>
      </c>
    </row>
    <row r="7" spans="1:3">
      <c r="A7" s="4" t="s">
        <v>352</v>
      </c>
      <c r="B7" s="5" t="n">
        <v>64166</v>
      </c>
      <c r="C7" s="5" t="n">
        <v>44196</v>
      </c>
    </row>
    <row r="8" spans="1:3">
      <c r="A8" s="4" t="s">
        <v>327</v>
      </c>
    </row>
    <row r="9" spans="1:3">
      <c r="A9" s="3" t="s">
        <v>314</v>
      </c>
    </row>
    <row r="10" spans="1:3">
      <c r="A10" s="4" t="s">
        <v>349</v>
      </c>
      <c r="B10" s="5" t="n">
        <v>40468</v>
      </c>
      <c r="C10" s="5" t="n">
        <v>16234</v>
      </c>
    </row>
    <row r="11" spans="1:3">
      <c r="A11" s="4" t="s">
        <v>350</v>
      </c>
      <c r="B11" s="5" t="n">
        <v>12800</v>
      </c>
      <c r="C11" s="5" t="n">
        <v>11094</v>
      </c>
    </row>
    <row r="12" spans="1:3">
      <c r="A12" s="4" t="s">
        <v>351</v>
      </c>
      <c r="B12" s="5" t="n">
        <v>-5584</v>
      </c>
      <c r="C12" s="5" t="n">
        <v>-2161</v>
      </c>
    </row>
    <row r="13" spans="1:3">
      <c r="A13" s="4" t="s">
        <v>352</v>
      </c>
      <c r="B13" s="5" t="n">
        <v>47684</v>
      </c>
      <c r="C13" s="5" t="n">
        <v>25167</v>
      </c>
    </row>
    <row r="14" spans="1:3">
      <c r="A14" s="4" t="s">
        <v>332</v>
      </c>
    </row>
    <row r="15" spans="1:3">
      <c r="A15" s="3" t="s">
        <v>314</v>
      </c>
    </row>
    <row r="16" spans="1:3">
      <c r="A16" s="4" t="s">
        <v>349</v>
      </c>
      <c r="B16" s="5" t="n">
        <v>13514</v>
      </c>
      <c r="C16" s="5" t="n">
        <v>16247</v>
      </c>
    </row>
    <row r="17" spans="1:3">
      <c r="A17" s="4" t="s">
        <v>350</v>
      </c>
      <c r="B17" s="5" t="n">
        <v>481</v>
      </c>
      <c r="C17" s="5" t="n">
        <v>441</v>
      </c>
    </row>
    <row r="18" spans="1:3">
      <c r="A18" s="4" t="s">
        <v>351</v>
      </c>
      <c r="B18" s="5" t="n">
        <v>-1743</v>
      </c>
      <c r="C18" s="5" t="n">
        <v>-2068</v>
      </c>
    </row>
    <row r="19" spans="1:3">
      <c r="A19" s="4" t="s">
        <v>352</v>
      </c>
      <c r="B19" s="5" t="n">
        <v>12252</v>
      </c>
      <c r="C19" s="5" t="n">
        <v>14620</v>
      </c>
    </row>
    <row r="20" spans="1:3">
      <c r="A20" s="4" t="s">
        <v>353</v>
      </c>
    </row>
    <row r="21" spans="1:3">
      <c r="A21" s="3" t="s">
        <v>314</v>
      </c>
    </row>
    <row r="22" spans="1:3">
      <c r="A22" s="4" t="s">
        <v>349</v>
      </c>
      <c r="B22" s="5" t="n">
        <v>3833</v>
      </c>
      <c r="C22" s="5" t="n">
        <v>3567</v>
      </c>
    </row>
    <row r="23" spans="1:3">
      <c r="A23" s="4" t="s">
        <v>350</v>
      </c>
      <c r="B23" s="5" t="n">
        <v>1202</v>
      </c>
      <c r="C23" s="5" t="n">
        <v>1458</v>
      </c>
    </row>
    <row r="24" spans="1:3">
      <c r="A24" s="4" t="s">
        <v>351</v>
      </c>
      <c r="B24" s="5" t="n">
        <v>-1374</v>
      </c>
      <c r="C24" s="5" t="n">
        <v>-1195</v>
      </c>
    </row>
    <row r="25" spans="1:3">
      <c r="A25" s="4" t="s">
        <v>352</v>
      </c>
      <c r="B25" s="5" t="n">
        <v>3661</v>
      </c>
      <c r="C25" s="5" t="n">
        <v>3830</v>
      </c>
    </row>
    <row r="26" spans="1:3">
      <c r="A26" s="4" t="s">
        <v>354</v>
      </c>
    </row>
    <row r="27" spans="1:3">
      <c r="A27" s="3" t="s">
        <v>314</v>
      </c>
    </row>
    <row r="28" spans="1:3">
      <c r="A28" s="4" t="s">
        <v>349</v>
      </c>
      <c r="B28" s="5" t="n">
        <v>668</v>
      </c>
      <c r="C28" s="5" t="n">
        <v>566</v>
      </c>
    </row>
    <row r="29" spans="1:3">
      <c r="A29" s="4" t="s">
        <v>350</v>
      </c>
      <c r="B29" s="5" t="n">
        <v>150</v>
      </c>
      <c r="C29" s="5" t="n">
        <v>186</v>
      </c>
    </row>
    <row r="30" spans="1:3">
      <c r="A30" s="4" t="s">
        <v>351</v>
      </c>
      <c r="B30" s="5" t="n">
        <v>-249</v>
      </c>
      <c r="C30" s="5" t="n">
        <v>-173</v>
      </c>
    </row>
    <row r="31" spans="1:3">
      <c r="A31" s="4" t="s">
        <v>352</v>
      </c>
      <c r="B31" s="7" t="n">
        <v>569</v>
      </c>
      <c r="C31" s="7" t="n">
        <v>5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10</v>
      </c>
    </row>
    <row r="2" spans="1:2">
      <c r="A2" s="3" t="s">
        <v>356</v>
      </c>
    </row>
    <row r="3" spans="1:2">
      <c r="A3" s="4" t="s">
        <v>357</v>
      </c>
      <c r="B3" s="7" t="n">
        <v>7159</v>
      </c>
    </row>
    <row r="4" spans="1:2">
      <c r="A4" s="5" t="n">
        <v>2019</v>
      </c>
      <c r="B4" s="5" t="n">
        <v>12402</v>
      </c>
    </row>
    <row r="5" spans="1:2">
      <c r="A5" s="5" t="n">
        <v>2020</v>
      </c>
      <c r="B5" s="5" t="n">
        <v>10313</v>
      </c>
    </row>
    <row r="6" spans="1:2">
      <c r="A6" s="5" t="n">
        <v>2021</v>
      </c>
      <c r="B6" s="5" t="n">
        <v>8744</v>
      </c>
    </row>
    <row r="7" spans="1:2">
      <c r="A7" s="5" t="n">
        <v>2022</v>
      </c>
      <c r="B7" s="5" t="n">
        <v>7792</v>
      </c>
    </row>
    <row r="8" spans="1:2">
      <c r="A8" s="5" t="n">
        <v>2023</v>
      </c>
      <c r="B8" s="7" t="n">
        <v>68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4" t="s">
        <v>359</v>
      </c>
    </row>
    <row r="3" spans="1:3">
      <c r="A3" s="3" t="s">
        <v>360</v>
      </c>
    </row>
    <row r="4" spans="1:3">
      <c r="A4" s="4" t="s">
        <v>30</v>
      </c>
      <c r="B4" s="7" t="n">
        <v>251540</v>
      </c>
      <c r="C4" s="7" t="n">
        <v>450821</v>
      </c>
    </row>
    <row r="5" spans="1:3">
      <c r="A5" s="4" t="s">
        <v>361</v>
      </c>
      <c r="B5" s="5" t="n">
        <v>251540</v>
      </c>
      <c r="C5" s="5" t="n">
        <v>450821</v>
      </c>
    </row>
    <row r="6" spans="1:3">
      <c r="A6" s="4" t="s">
        <v>362</v>
      </c>
    </row>
    <row r="7" spans="1:3">
      <c r="A7" s="3" t="s">
        <v>360</v>
      </c>
    </row>
    <row r="8" spans="1:3">
      <c r="A8" s="4" t="s">
        <v>30</v>
      </c>
      <c r="B8" s="5" t="n">
        <v>251540</v>
      </c>
      <c r="C8" s="5" t="n">
        <v>450821</v>
      </c>
    </row>
    <row r="9" spans="1:3">
      <c r="A9" s="4" t="s">
        <v>361</v>
      </c>
      <c r="B9" s="7" t="n">
        <v>251540</v>
      </c>
      <c r="C9" s="7" t="n">
        <v>4508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4" t="s">
        <v>359</v>
      </c>
    </row>
    <row r="3" spans="1:3">
      <c r="A3" s="3" t="s">
        <v>360</v>
      </c>
    </row>
    <row r="4" spans="1:3">
      <c r="A4" s="4" t="s">
        <v>326</v>
      </c>
      <c r="B4" s="7" t="n">
        <v>64166</v>
      </c>
      <c r="C4" s="7" t="n">
        <v>58483</v>
      </c>
    </row>
    <row r="5" spans="1:3">
      <c r="A5" s="4" t="s">
        <v>364</v>
      </c>
      <c r="B5" s="5" t="n">
        <v>64166</v>
      </c>
      <c r="C5" s="5" t="n">
        <v>58483</v>
      </c>
    </row>
    <row r="6" spans="1:3">
      <c r="A6" s="4" t="s">
        <v>365</v>
      </c>
    </row>
    <row r="7" spans="1:3">
      <c r="A7" s="3" t="s">
        <v>360</v>
      </c>
    </row>
    <row r="8" spans="1:3">
      <c r="A8" s="4" t="s">
        <v>326</v>
      </c>
      <c r="B8" s="5" t="n">
        <v>82242</v>
      </c>
      <c r="C8" s="5" t="n">
        <v>75899</v>
      </c>
    </row>
    <row r="9" spans="1:3">
      <c r="A9" s="4" t="s">
        <v>364</v>
      </c>
      <c r="B9" s="7" t="n">
        <v>82242</v>
      </c>
      <c r="C9" s="7" t="n">
        <v>758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66</v>
      </c>
      <c r="B1" s="2" t="s">
        <v>367</v>
      </c>
      <c r="C1" s="2" t="s">
        <v>368</v>
      </c>
    </row>
    <row r="2" spans="1:3">
      <c r="A2" s="3" t="s">
        <v>360</v>
      </c>
    </row>
    <row r="3" spans="1:3">
      <c r="A3" s="4" t="s">
        <v>369</v>
      </c>
      <c r="B3" s="7" t="n">
        <v>75000000000</v>
      </c>
      <c r="C3" s="7" t="n">
        <v>69800000000</v>
      </c>
    </row>
    <row r="4" spans="1:3">
      <c r="A4" s="4" t="s">
        <v>370</v>
      </c>
    </row>
    <row r="5" spans="1:3">
      <c r="A5" s="3" t="s">
        <v>360</v>
      </c>
    </row>
    <row r="6" spans="1:3">
      <c r="A6" s="4" t="s">
        <v>371</v>
      </c>
      <c r="B6" s="9" t="n">
        <v>0.02</v>
      </c>
      <c r="C6" s="9" t="n">
        <v>0.02</v>
      </c>
    </row>
    <row r="7" spans="1:3">
      <c r="A7" s="4" t="s">
        <v>372</v>
      </c>
    </row>
    <row r="8" spans="1:3">
      <c r="A8" s="3" t="s">
        <v>360</v>
      </c>
    </row>
    <row r="9" spans="1:3">
      <c r="A9" s="4" t="s">
        <v>369</v>
      </c>
      <c r="B9" s="7" t="n">
        <v>1920</v>
      </c>
      <c r="C9" s="7" t="n">
        <v>1920</v>
      </c>
    </row>
    <row r="10" spans="1:3">
      <c r="A10" s="4" t="s">
        <v>373</v>
      </c>
    </row>
    <row r="11" spans="1:3">
      <c r="A11" s="3" t="s">
        <v>360</v>
      </c>
    </row>
    <row r="12" spans="1:3">
      <c r="A12" s="4" t="s">
        <v>374</v>
      </c>
      <c r="B12" s="5" t="n">
        <v>3</v>
      </c>
      <c r="C12" s="5" t="n">
        <v>3</v>
      </c>
    </row>
    <row r="13" spans="1:3">
      <c r="A13" s="4" t="s">
        <v>375</v>
      </c>
    </row>
    <row r="14" spans="1:3">
      <c r="A14" s="3" t="s">
        <v>360</v>
      </c>
    </row>
    <row r="15" spans="1:3">
      <c r="A15" s="4" t="s">
        <v>371</v>
      </c>
      <c r="B15" s="9" t="n">
        <v>0.1</v>
      </c>
      <c r="C15" s="9" t="n">
        <v>0.1</v>
      </c>
    </row>
    <row r="16" spans="1:3">
      <c r="A16" s="4" t="s">
        <v>376</v>
      </c>
    </row>
    <row r="17" spans="1:3">
      <c r="A17" s="3" t="s">
        <v>360</v>
      </c>
    </row>
    <row r="18" spans="1:3">
      <c r="A18" s="4" t="s">
        <v>371</v>
      </c>
      <c r="B18" s="5" t="n">
        <v>0</v>
      </c>
      <c r="C18" s="5" t="n">
        <v>0</v>
      </c>
    </row>
    <row r="19" spans="1:3">
      <c r="A19" s="4" t="s">
        <v>377</v>
      </c>
    </row>
    <row r="20" spans="1:3">
      <c r="A20" s="3" t="s">
        <v>360</v>
      </c>
    </row>
    <row r="21" spans="1:3">
      <c r="A21" s="4" t="s">
        <v>369</v>
      </c>
      <c r="B21" s="7" t="n">
        <v>4765</v>
      </c>
      <c r="C21" s="7" t="n">
        <v>4780</v>
      </c>
    </row>
    <row r="22" spans="1:3">
      <c r="A22" s="4" t="s">
        <v>378</v>
      </c>
    </row>
    <row r="23" spans="1:3">
      <c r="A23" s="3" t="s">
        <v>360</v>
      </c>
    </row>
    <row r="24" spans="1:3">
      <c r="A24" s="4" t="s">
        <v>374</v>
      </c>
      <c r="B24" s="5" t="n">
        <v>10</v>
      </c>
      <c r="C24" s="5" t="n">
        <v>10</v>
      </c>
    </row>
    <row r="25" spans="1:3">
      <c r="A25" s="4" t="s">
        <v>379</v>
      </c>
    </row>
    <row r="26" spans="1:3">
      <c r="A26" s="3" t="s">
        <v>360</v>
      </c>
    </row>
    <row r="27" spans="1:3">
      <c r="A27" s="4" t="s">
        <v>371</v>
      </c>
      <c r="B27" s="9" t="n">
        <v>0.16</v>
      </c>
      <c r="C27" s="9" t="n">
        <v>0.16</v>
      </c>
    </row>
    <row r="28" spans="1:3">
      <c r="A28" s="4" t="s">
        <v>380</v>
      </c>
    </row>
    <row r="29" spans="1:3">
      <c r="A29" s="3" t="s">
        <v>360</v>
      </c>
    </row>
    <row r="30" spans="1:3">
      <c r="A30" s="4" t="s">
        <v>371</v>
      </c>
      <c r="B30" s="9" t="n">
        <v>0.08</v>
      </c>
      <c r="C30" s="9" t="n">
        <v>0.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269</v>
      </c>
      <c r="C3" s="7" t="n">
        <v>405</v>
      </c>
    </row>
    <row r="4" spans="1:3">
      <c r="A4" s="4" t="s">
        <v>384</v>
      </c>
      <c r="B4" s="5" t="n">
        <v>164</v>
      </c>
      <c r="C4" s="5" t="n">
        <v>269</v>
      </c>
    </row>
    <row r="5" spans="1:3">
      <c r="A5" s="4" t="s">
        <v>385</v>
      </c>
      <c r="B5" s="7" t="n">
        <v>105</v>
      </c>
      <c r="C5" s="7" t="n">
        <v>1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386</v>
      </c>
      <c r="B1" s="2" t="s">
        <v>1</v>
      </c>
    </row>
    <row r="2" spans="1:2">
      <c r="B2" s="2" t="s">
        <v>2</v>
      </c>
    </row>
    <row r="3" spans="1:2">
      <c r="A3" s="3" t="s">
        <v>169</v>
      </c>
    </row>
    <row r="4" spans="1:2">
      <c r="A4" s="4" t="s">
        <v>387</v>
      </c>
      <c r="B4" s="4"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10</v>
      </c>
    </row>
    <row r="2" spans="1:2">
      <c r="A2" s="3" t="s">
        <v>390</v>
      </c>
    </row>
    <row r="3" spans="1:2">
      <c r="A3" s="4" t="s">
        <v>357</v>
      </c>
      <c r="B3" s="7" t="n">
        <v>105</v>
      </c>
    </row>
    <row r="4" spans="1:2">
      <c r="A4" s="5" t="n">
        <v>2019</v>
      </c>
      <c r="B4" s="5" t="n">
        <v>97</v>
      </c>
    </row>
    <row r="5" spans="1:2">
      <c r="A5" s="5" t="n">
        <v>2020</v>
      </c>
      <c r="B5" s="5" t="n">
        <v>50</v>
      </c>
    </row>
    <row r="6" spans="1:2">
      <c r="A6" s="5" t="n">
        <v>2021</v>
      </c>
      <c r="B6" s="5" t="n">
        <v>7</v>
      </c>
    </row>
    <row r="7" spans="1:2">
      <c r="A7" s="5" t="n">
        <v>2022</v>
      </c>
      <c r="B7" s="5" t="n">
        <v>8</v>
      </c>
    </row>
    <row r="8" spans="1:2">
      <c r="A8" s="4" t="s">
        <v>391</v>
      </c>
      <c r="B8" s="5" t="n">
        <v>2</v>
      </c>
    </row>
    <row r="9" spans="1:2">
      <c r="A9" s="4" t="s">
        <v>101</v>
      </c>
      <c r="B9" s="7" t="n">
        <v>2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24"/>
    <col customWidth="1" max="5" min="5" width="36"/>
    <col customWidth="1" max="6" min="6" width="55"/>
    <col customWidth="1" max="7" min="7" width="27"/>
  </cols>
  <sheetData>
    <row r="1" spans="1:7">
      <c r="A1" s="1" t="s">
        <v>100</v>
      </c>
      <c r="B1" s="2" t="s">
        <v>101</v>
      </c>
      <c r="C1" s="2" t="s">
        <v>102</v>
      </c>
      <c r="D1" s="2" t="s">
        <v>103</v>
      </c>
      <c r="E1" s="2" t="s">
        <v>104</v>
      </c>
      <c r="F1" s="2" t="s">
        <v>105</v>
      </c>
      <c r="G1" s="2" t="s">
        <v>106</v>
      </c>
    </row>
    <row r="2" spans="1:7">
      <c r="A2" s="4" t="s">
        <v>107</v>
      </c>
      <c r="B2" s="7" t="n">
        <v>236542</v>
      </c>
      <c r="C2" s="7" t="n">
        <v>385</v>
      </c>
      <c r="D2" s="7" t="n">
        <v>-11477</v>
      </c>
      <c r="E2" s="7" t="n">
        <v>132513</v>
      </c>
      <c r="G2" s="7" t="n">
        <v>115121</v>
      </c>
    </row>
    <row r="3" spans="1:7">
      <c r="A3" s="4" t="s">
        <v>108</v>
      </c>
      <c r="C3" s="5" t="n">
        <v>38091123</v>
      </c>
      <c r="D3" s="5" t="n">
        <v>372325</v>
      </c>
    </row>
    <row r="4" spans="1:7">
      <c r="A4" s="4" t="s">
        <v>109</v>
      </c>
      <c r="B4" s="5" t="n">
        <v>12111</v>
      </c>
      <c r="E4" s="5" t="n">
        <v>12668</v>
      </c>
      <c r="G4" s="5" t="n">
        <v>-557</v>
      </c>
    </row>
    <row r="5" spans="1:7">
      <c r="A5" s="4" t="s">
        <v>110</v>
      </c>
      <c r="C5" s="7" t="n">
        <v>2</v>
      </c>
      <c r="D5" s="7" t="n">
        <v>12325</v>
      </c>
      <c r="E5" s="5" t="n">
        <v>-12327</v>
      </c>
    </row>
    <row r="6" spans="1:7">
      <c r="A6" s="4" t="s">
        <v>111</v>
      </c>
      <c r="C6" s="5" t="n">
        <v>678078</v>
      </c>
      <c r="D6" s="5" t="n">
        <v>-401196</v>
      </c>
    </row>
    <row r="7" spans="1:7">
      <c r="A7" s="4" t="s">
        <v>112</v>
      </c>
      <c r="B7" s="5" t="n">
        <v>-5850</v>
      </c>
      <c r="D7" s="7" t="n">
        <v>-5850</v>
      </c>
    </row>
    <row r="8" spans="1:7">
      <c r="A8" s="4" t="s">
        <v>113</v>
      </c>
      <c r="C8" s="5" t="n">
        <v>-193549</v>
      </c>
      <c r="D8" s="5" t="n">
        <v>193549</v>
      </c>
    </row>
    <row r="9" spans="1:7">
      <c r="A9" s="4" t="s">
        <v>114</v>
      </c>
      <c r="B9" s="5" t="n">
        <v>-37</v>
      </c>
      <c r="F9" s="7" t="n">
        <v>-37</v>
      </c>
    </row>
    <row r="10" spans="1:7">
      <c r="A10" s="4" t="s">
        <v>115</v>
      </c>
      <c r="B10" s="5" t="n">
        <v>-60017</v>
      </c>
      <c r="E10" s="5" t="n">
        <v>2937</v>
      </c>
      <c r="G10" s="5" t="n">
        <v>-62954</v>
      </c>
    </row>
    <row r="11" spans="1:7">
      <c r="A11" s="4" t="s">
        <v>93</v>
      </c>
      <c r="B11" s="5" t="n">
        <v>39118</v>
      </c>
      <c r="G11" s="5" t="n">
        <v>39118</v>
      </c>
    </row>
    <row r="12" spans="1:7">
      <c r="A12" s="4" t="s">
        <v>116</v>
      </c>
      <c r="B12" s="5" t="n">
        <v>221867</v>
      </c>
      <c r="C12" s="7" t="n">
        <v>387</v>
      </c>
      <c r="D12" s="7" t="n">
        <v>-5002</v>
      </c>
      <c r="E12" s="5" t="n">
        <v>135791</v>
      </c>
      <c r="F12" s="5" t="n">
        <v>-37</v>
      </c>
      <c r="G12" s="5" t="n">
        <v>90728</v>
      </c>
    </row>
    <row r="13" spans="1:7">
      <c r="A13" s="4" t="s">
        <v>117</v>
      </c>
      <c r="C13" s="5" t="n">
        <v>38575652</v>
      </c>
      <c r="D13" s="5" t="n">
        <v>164678</v>
      </c>
    </row>
    <row r="14" spans="1:7">
      <c r="A14" s="4" t="s">
        <v>118</v>
      </c>
      <c r="B14" s="5" t="n">
        <v>286467</v>
      </c>
      <c r="C14" s="7" t="n">
        <v>387</v>
      </c>
      <c r="D14" s="7" t="n">
        <v>-4971</v>
      </c>
      <c r="E14" s="5" t="n">
        <v>144304</v>
      </c>
      <c r="F14" s="5" t="n">
        <v>171</v>
      </c>
      <c r="G14" s="5" t="n">
        <v>146576</v>
      </c>
    </row>
    <row r="15" spans="1:7">
      <c r="A15" s="4" t="s">
        <v>119</v>
      </c>
      <c r="C15" s="5" t="n">
        <v>38579544</v>
      </c>
      <c r="D15" s="5" t="n">
        <v>163154</v>
      </c>
    </row>
    <row r="16" spans="1:7">
      <c r="A16" s="4" t="s">
        <v>120</v>
      </c>
      <c r="B16" s="5" t="n">
        <v>1304</v>
      </c>
      <c r="G16" s="5" t="n">
        <v>1304</v>
      </c>
    </row>
    <row r="17" spans="1:7">
      <c r="A17" s="4" t="s">
        <v>109</v>
      </c>
      <c r="B17" s="5" t="n">
        <v>16982</v>
      </c>
      <c r="E17" s="5" t="n">
        <v>16982</v>
      </c>
    </row>
    <row r="18" spans="1:7">
      <c r="A18" s="4" t="s">
        <v>110</v>
      </c>
      <c r="B18" s="5" t="n">
        <v>45</v>
      </c>
      <c r="C18" s="7" t="n">
        <v>4</v>
      </c>
      <c r="D18" s="7" t="n">
        <v>17747</v>
      </c>
      <c r="E18" s="5" t="n">
        <v>-17706</v>
      </c>
    </row>
    <row r="19" spans="1:7">
      <c r="A19" s="4" t="s">
        <v>111</v>
      </c>
      <c r="C19" s="5" t="n">
        <v>832402</v>
      </c>
      <c r="D19" s="5" t="n">
        <v>-433696</v>
      </c>
    </row>
    <row r="20" spans="1:7">
      <c r="A20" s="4" t="s">
        <v>112</v>
      </c>
      <c r="B20" s="5" t="n">
        <v>-14101</v>
      </c>
      <c r="D20" s="7" t="n">
        <v>-14101</v>
      </c>
    </row>
    <row r="21" spans="1:7">
      <c r="A21" s="4" t="s">
        <v>113</v>
      </c>
      <c r="C21" s="5" t="n">
        <v>-298931</v>
      </c>
      <c r="D21" s="5" t="n">
        <v>298931</v>
      </c>
    </row>
    <row r="22" spans="1:7">
      <c r="A22" s="4" t="s">
        <v>114</v>
      </c>
      <c r="B22" s="5" t="n">
        <v>-319</v>
      </c>
      <c r="F22" s="5" t="n">
        <v>-319</v>
      </c>
    </row>
    <row r="23" spans="1:7">
      <c r="A23" s="4" t="s">
        <v>115</v>
      </c>
      <c r="B23" s="5" t="n">
        <v>-67772</v>
      </c>
      <c r="E23" s="5" t="n">
        <v>3618</v>
      </c>
      <c r="G23" s="5" t="n">
        <v>-71390</v>
      </c>
    </row>
    <row r="24" spans="1:7">
      <c r="A24" s="4" t="s">
        <v>93</v>
      </c>
      <c r="B24" s="5" t="n">
        <v>41407</v>
      </c>
      <c r="G24" s="5" t="n">
        <v>41407</v>
      </c>
    </row>
    <row r="25" spans="1:7">
      <c r="A25" s="4" t="s">
        <v>121</v>
      </c>
      <c r="B25" s="7" t="n">
        <v>264013</v>
      </c>
      <c r="C25" s="7" t="n">
        <v>391</v>
      </c>
      <c r="D25" s="7" t="n">
        <v>-1325</v>
      </c>
      <c r="E25" s="7" t="n">
        <v>147198</v>
      </c>
      <c r="F25" s="7" t="n">
        <v>-148</v>
      </c>
      <c r="G25" s="7" t="n">
        <v>117897</v>
      </c>
    </row>
    <row r="26" spans="1:7">
      <c r="A26" s="4" t="s">
        <v>122</v>
      </c>
      <c r="C26" s="5" t="n">
        <v>39113015</v>
      </c>
      <c r="D26" s="5" t="n">
        <v>283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21"/>
  </cols>
  <sheetData>
    <row r="1" spans="1:6">
      <c r="A1" s="1" t="s">
        <v>392</v>
      </c>
      <c r="B1" s="2" t="s">
        <v>1</v>
      </c>
    </row>
    <row r="2" spans="1:6">
      <c r="B2" s="2" t="s">
        <v>393</v>
      </c>
      <c r="C2" s="2" t="s">
        <v>394</v>
      </c>
      <c r="D2" s="2" t="s">
        <v>313</v>
      </c>
      <c r="E2" s="2" t="s">
        <v>395</v>
      </c>
      <c r="F2" s="2" t="s">
        <v>396</v>
      </c>
    </row>
    <row r="3" spans="1:6">
      <c r="A3" s="3" t="s">
        <v>397</v>
      </c>
    </row>
    <row r="4" spans="1:6">
      <c r="A4" s="4" t="s">
        <v>398</v>
      </c>
      <c r="B4" s="5" t="n">
        <v>2</v>
      </c>
    </row>
    <row r="5" spans="1:6">
      <c r="A5" s="4" t="s">
        <v>399</v>
      </c>
      <c r="B5" s="7" t="n">
        <v>250500000</v>
      </c>
      <c r="D5" s="7" t="n">
        <v>450300000</v>
      </c>
    </row>
    <row r="6" spans="1:6">
      <c r="A6" s="4" t="s">
        <v>400</v>
      </c>
      <c r="B6" s="4" t="s">
        <v>401</v>
      </c>
      <c r="D6" s="4" t="s">
        <v>402</v>
      </c>
    </row>
    <row r="7" spans="1:6">
      <c r="A7" s="4" t="s">
        <v>403</v>
      </c>
      <c r="B7" s="4" t="s">
        <v>404</v>
      </c>
    </row>
    <row r="8" spans="1:6">
      <c r="A8" s="4" t="s">
        <v>405</v>
      </c>
      <c r="B8" s="4" t="s">
        <v>406</v>
      </c>
    </row>
    <row r="9" spans="1:6">
      <c r="A9" s="4" t="s">
        <v>407</v>
      </c>
    </row>
    <row r="10" spans="1:6">
      <c r="A10" s="3" t="s">
        <v>397</v>
      </c>
    </row>
    <row r="11" spans="1:6">
      <c r="A11" s="4" t="s">
        <v>408</v>
      </c>
      <c r="B11" s="7" t="n">
        <v>600000000</v>
      </c>
      <c r="C11" s="7" t="n">
        <v>1000000000</v>
      </c>
      <c r="E11" s="7" t="n">
        <v>450000000</v>
      </c>
    </row>
    <row r="12" spans="1:6">
      <c r="A12" s="4" t="s">
        <v>409</v>
      </c>
      <c r="B12" s="4" t="s">
        <v>410</v>
      </c>
    </row>
    <row r="13" spans="1:6">
      <c r="A13" s="4" t="s">
        <v>411</v>
      </c>
      <c r="B13" s="4" t="s">
        <v>412</v>
      </c>
    </row>
    <row r="14" spans="1:6">
      <c r="A14" s="4" t="s">
        <v>413</v>
      </c>
      <c r="B14" s="7" t="n">
        <v>1000000000</v>
      </c>
    </row>
    <row r="15" spans="1:6">
      <c r="A15" s="4" t="s">
        <v>414</v>
      </c>
    </row>
    <row r="16" spans="1:6">
      <c r="A16" s="3" t="s">
        <v>397</v>
      </c>
    </row>
    <row r="17" spans="1:6">
      <c r="A17" s="4" t="s">
        <v>408</v>
      </c>
      <c r="B17" s="5" t="n">
        <v>150000000</v>
      </c>
      <c r="F17" s="7" t="n">
        <v>125000000</v>
      </c>
    </row>
    <row r="18" spans="1:6">
      <c r="A18" s="4" t="s">
        <v>415</v>
      </c>
      <c r="B18" s="7" t="n">
        <v>175000000</v>
      </c>
    </row>
    <row r="19" spans="1:6">
      <c r="A19" s="4" t="s">
        <v>416</v>
      </c>
      <c r="B19" s="4" t="s">
        <v>417</v>
      </c>
    </row>
    <row r="20" spans="1:6">
      <c r="A20" s="4" t="s">
        <v>418</v>
      </c>
      <c r="B20" s="5"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9</v>
      </c>
      <c r="B1" s="2" t="s">
        <v>68</v>
      </c>
      <c r="D1" s="2" t="s">
        <v>1</v>
      </c>
    </row>
    <row r="2" spans="1:5">
      <c r="B2" s="2" t="s">
        <v>2</v>
      </c>
      <c r="C2" s="2" t="s">
        <v>69</v>
      </c>
      <c r="D2" s="2" t="s">
        <v>2</v>
      </c>
      <c r="E2" s="2" t="s">
        <v>69</v>
      </c>
    </row>
    <row r="3" spans="1:5">
      <c r="A3" s="3" t="s">
        <v>420</v>
      </c>
    </row>
    <row r="4" spans="1:5">
      <c r="A4" s="4" t="s">
        <v>421</v>
      </c>
      <c r="B4" s="10" t="n">
        <v>3.4</v>
      </c>
      <c r="C4" s="10" t="n">
        <v>3.3</v>
      </c>
      <c r="D4" s="10" t="n">
        <v>6.6</v>
      </c>
      <c r="E4" s="7" t="n">
        <v>7</v>
      </c>
    </row>
    <row r="5" spans="1:5">
      <c r="A5" s="4" t="s">
        <v>422</v>
      </c>
      <c r="D5" s="5" t="n">
        <v>2023</v>
      </c>
    </row>
    <row r="6" spans="1:5">
      <c r="A6" s="4" t="s">
        <v>423</v>
      </c>
    </row>
    <row r="7" spans="1:5">
      <c r="A7" s="3" t="s">
        <v>420</v>
      </c>
    </row>
    <row r="8" spans="1:5">
      <c r="A8" s="4" t="s">
        <v>424</v>
      </c>
      <c r="D8" s="4" t="s">
        <v>425</v>
      </c>
    </row>
    <row r="9" spans="1:5">
      <c r="A9" s="4" t="s">
        <v>426</v>
      </c>
      <c r="D9" s="4" t="s">
        <v>427</v>
      </c>
    </row>
    <row r="10" spans="1:5">
      <c r="A10" s="4" t="s">
        <v>428</v>
      </c>
    </row>
    <row r="11" spans="1:5">
      <c r="A11" s="3" t="s">
        <v>420</v>
      </c>
    </row>
    <row r="12" spans="1:5">
      <c r="A12" s="4" t="s">
        <v>424</v>
      </c>
      <c r="E12" s="4" t="s">
        <v>429</v>
      </c>
    </row>
    <row r="13" spans="1:5">
      <c r="A13" s="4" t="s">
        <v>426</v>
      </c>
      <c r="E13" s="4" t="s">
        <v>4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10</v>
      </c>
    </row>
    <row r="2" spans="1:2">
      <c r="A2" s="3" t="s">
        <v>432</v>
      </c>
    </row>
    <row r="3" spans="1:2">
      <c r="A3" s="4" t="s">
        <v>357</v>
      </c>
      <c r="B3" s="7" t="n">
        <v>6001</v>
      </c>
    </row>
    <row r="4" spans="1:2">
      <c r="A4" s="5" t="n">
        <v>2019</v>
      </c>
      <c r="B4" s="5" t="n">
        <v>11035</v>
      </c>
    </row>
    <row r="5" spans="1:2">
      <c r="A5" s="5" t="n">
        <v>2020</v>
      </c>
      <c r="B5" s="5" t="n">
        <v>10689</v>
      </c>
    </row>
    <row r="6" spans="1:2">
      <c r="A6" s="5" t="n">
        <v>2021</v>
      </c>
      <c r="B6" s="5" t="n">
        <v>9235</v>
      </c>
    </row>
    <row r="7" spans="1:2">
      <c r="A7" s="5" t="n">
        <v>2022</v>
      </c>
      <c r="B7" s="5" t="n">
        <v>7025</v>
      </c>
    </row>
    <row r="8" spans="1:2">
      <c r="A8" s="5" t="n">
        <v>2023</v>
      </c>
      <c r="B8" s="7" t="n">
        <v>41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3</v>
      </c>
      <c r="B1" s="2" t="s">
        <v>2</v>
      </c>
      <c r="C1" s="2" t="s">
        <v>25</v>
      </c>
    </row>
    <row r="2" spans="1:3">
      <c r="A2" s="3" t="s">
        <v>178</v>
      </c>
    </row>
    <row r="3" spans="1:3">
      <c r="A3" s="4" t="s">
        <v>434</v>
      </c>
      <c r="B3" s="7" t="n">
        <v>75000</v>
      </c>
      <c r="C3" s="7" t="n">
        <v>69800</v>
      </c>
    </row>
    <row r="4" spans="1:3">
      <c r="A4" s="4" t="s">
        <v>435</v>
      </c>
      <c r="B4" s="10" t="n">
        <v>197.1</v>
      </c>
      <c r="C4" s="10" t="n">
        <v>20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8</v>
      </c>
      <c r="D1" s="2" t="s">
        <v>1</v>
      </c>
    </row>
    <row r="2" spans="1:5">
      <c r="B2" s="2" t="s">
        <v>2</v>
      </c>
      <c r="C2" s="2" t="s">
        <v>69</v>
      </c>
      <c r="D2" s="2" t="s">
        <v>2</v>
      </c>
      <c r="E2" s="2" t="s">
        <v>69</v>
      </c>
    </row>
    <row r="3" spans="1:5">
      <c r="A3" s="3" t="s">
        <v>183</v>
      </c>
    </row>
    <row r="4" spans="1:5">
      <c r="A4" s="4" t="s">
        <v>437</v>
      </c>
      <c r="D4" s="7" t="n">
        <v>2900</v>
      </c>
      <c r="E4" s="7" t="n">
        <v>10319</v>
      </c>
    </row>
    <row r="5" spans="1:5">
      <c r="A5" s="4" t="s">
        <v>438</v>
      </c>
      <c r="D5" s="5" t="n">
        <v>476</v>
      </c>
      <c r="E5" s="5" t="n">
        <v>1589</v>
      </c>
    </row>
    <row r="6" spans="1:5">
      <c r="A6" s="4" t="s">
        <v>439</v>
      </c>
      <c r="D6" s="5" t="n">
        <v>0</v>
      </c>
    </row>
    <row r="7" spans="1:5">
      <c r="A7" s="4" t="s">
        <v>440</v>
      </c>
      <c r="D7" s="5" t="n">
        <v>3376</v>
      </c>
      <c r="E7" s="5" t="n">
        <v>11908</v>
      </c>
    </row>
    <row r="8" spans="1:5">
      <c r="A8" s="4" t="s">
        <v>441</v>
      </c>
      <c r="D8" s="5" t="n">
        <v>5761</v>
      </c>
      <c r="E8" s="5" t="n">
        <v>11749</v>
      </c>
    </row>
    <row r="9" spans="1:5">
      <c r="A9" s="4" t="s">
        <v>442</v>
      </c>
      <c r="D9" s="5" t="n">
        <v>1110</v>
      </c>
      <c r="E9" s="5" t="n">
        <v>1210</v>
      </c>
    </row>
    <row r="10" spans="1:5">
      <c r="A10" s="4" t="s">
        <v>443</v>
      </c>
      <c r="D10" s="5" t="n">
        <v>-513</v>
      </c>
    </row>
    <row r="11" spans="1:5">
      <c r="A11" s="4" t="s">
        <v>444</v>
      </c>
      <c r="D11" s="5" t="n">
        <v>6358</v>
      </c>
      <c r="E11" s="5" t="n">
        <v>12959</v>
      </c>
    </row>
    <row r="12" spans="1:5">
      <c r="A12" s="4" t="s">
        <v>445</v>
      </c>
      <c r="D12" s="5" t="n">
        <v>8661</v>
      </c>
      <c r="E12" s="5" t="n">
        <v>22068</v>
      </c>
    </row>
    <row r="13" spans="1:5">
      <c r="A13" s="4" t="s">
        <v>446</v>
      </c>
      <c r="D13" s="5" t="n">
        <v>1586</v>
      </c>
      <c r="E13" s="5" t="n">
        <v>2799</v>
      </c>
    </row>
    <row r="14" spans="1:5">
      <c r="A14" s="4" t="s">
        <v>447</v>
      </c>
      <c r="D14" s="5" t="n">
        <v>-513</v>
      </c>
    </row>
    <row r="15" spans="1:5">
      <c r="A15" s="4" t="s">
        <v>92</v>
      </c>
      <c r="B15" s="7" t="n">
        <v>8929</v>
      </c>
      <c r="C15" s="7" t="n">
        <v>12972</v>
      </c>
      <c r="D15" s="7" t="n">
        <v>9734</v>
      </c>
      <c r="E15" s="7" t="n">
        <v>248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8</v>
      </c>
      <c r="D1" s="2" t="s">
        <v>1</v>
      </c>
    </row>
    <row r="2" spans="1:5">
      <c r="B2" s="2" t="s">
        <v>2</v>
      </c>
      <c r="C2" s="2" t="s">
        <v>69</v>
      </c>
      <c r="D2" s="2" t="s">
        <v>2</v>
      </c>
      <c r="E2" s="2" t="s">
        <v>69</v>
      </c>
    </row>
    <row r="3" spans="1:5">
      <c r="A3" s="3" t="s">
        <v>183</v>
      </c>
    </row>
    <row r="4" spans="1:5">
      <c r="A4" s="4" t="s">
        <v>449</v>
      </c>
      <c r="D4" s="7" t="n">
        <v>10761</v>
      </c>
      <c r="E4" s="7" t="n">
        <v>22395</v>
      </c>
    </row>
    <row r="5" spans="1:5">
      <c r="A5" s="4" t="s">
        <v>450</v>
      </c>
      <c r="D5" s="5" t="n">
        <v>2451</v>
      </c>
      <c r="E5" s="5" t="n">
        <v>2601</v>
      </c>
    </row>
    <row r="6" spans="1:5">
      <c r="A6" s="4" t="s">
        <v>451</v>
      </c>
      <c r="D6" s="5" t="n">
        <v>18</v>
      </c>
      <c r="E6" s="5" t="n">
        <v>177</v>
      </c>
    </row>
    <row r="7" spans="1:5">
      <c r="A7" s="4" t="s">
        <v>452</v>
      </c>
      <c r="D7" s="5" t="n">
        <v>-4538</v>
      </c>
      <c r="E7" s="5" t="n">
        <v>-1126</v>
      </c>
    </row>
    <row r="8" spans="1:5">
      <c r="A8" s="4" t="s">
        <v>453</v>
      </c>
      <c r="D8" s="5" t="n">
        <v>674</v>
      </c>
      <c r="E8" s="5" t="n">
        <v>758</v>
      </c>
    </row>
    <row r="9" spans="1:5">
      <c r="A9" s="4" t="s">
        <v>73</v>
      </c>
      <c r="D9" s="5" t="n">
        <v>368</v>
      </c>
      <c r="E9" s="5" t="n">
        <v>62</v>
      </c>
    </row>
    <row r="10" spans="1:5">
      <c r="A10" s="4" t="s">
        <v>92</v>
      </c>
      <c r="B10" s="7" t="n">
        <v>8929</v>
      </c>
      <c r="C10" s="7" t="n">
        <v>12972</v>
      </c>
      <c r="D10" s="7" t="n">
        <v>9734</v>
      </c>
      <c r="E10" s="7" t="n">
        <v>24867</v>
      </c>
    </row>
    <row r="11" spans="1:5">
      <c r="A11" s="4" t="s">
        <v>454</v>
      </c>
      <c r="D11" s="4" t="s">
        <v>455</v>
      </c>
      <c r="E11" s="4" t="s">
        <v>456</v>
      </c>
    </row>
    <row r="12" spans="1:5">
      <c r="A12" s="4" t="s">
        <v>457</v>
      </c>
      <c r="D12" s="4" t="s">
        <v>458</v>
      </c>
      <c r="E12" s="4" t="s">
        <v>459</v>
      </c>
    </row>
    <row r="13" spans="1:5">
      <c r="A13" s="4" t="s">
        <v>460</v>
      </c>
      <c r="D13" s="4" t="s">
        <v>461</v>
      </c>
      <c r="E13" s="4" t="s">
        <v>462</v>
      </c>
    </row>
    <row r="14" spans="1:5">
      <c r="A14" s="4" t="s">
        <v>463</v>
      </c>
      <c r="D14" s="4" t="s">
        <v>464</v>
      </c>
      <c r="E14" s="4" t="s">
        <v>465</v>
      </c>
    </row>
    <row r="15" spans="1:5">
      <c r="A15" s="4" t="s">
        <v>466</v>
      </c>
      <c r="D15" s="4" t="s">
        <v>467</v>
      </c>
      <c r="E15" s="4" t="s">
        <v>468</v>
      </c>
    </row>
    <row r="16" spans="1:5">
      <c r="A16" s="4" t="s">
        <v>469</v>
      </c>
      <c r="D16" s="4" t="s">
        <v>470</v>
      </c>
      <c r="E16" s="4" t="s">
        <v>471</v>
      </c>
    </row>
    <row r="17" spans="1:5">
      <c r="A17" s="4" t="s">
        <v>472</v>
      </c>
      <c r="D17" s="4" t="s">
        <v>473</v>
      </c>
      <c r="E17" s="4" t="s">
        <v>4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 customWidth="1" max="8" min="8" width="14"/>
    <col customWidth="1" max="9" min="9" width="14"/>
    <col customWidth="1" max="10" min="10" width="14"/>
  </cols>
  <sheetData>
    <row r="1" spans="1:10">
      <c r="A1" s="1" t="s">
        <v>475</v>
      </c>
      <c r="B1" s="2" t="s">
        <v>476</v>
      </c>
      <c r="C1" s="2" t="s">
        <v>477</v>
      </c>
      <c r="D1" s="2" t="s">
        <v>478</v>
      </c>
      <c r="E1" s="2" t="s">
        <v>479</v>
      </c>
      <c r="F1" s="2" t="s">
        <v>480</v>
      </c>
      <c r="G1" s="2" t="s">
        <v>481</v>
      </c>
      <c r="H1" s="2" t="s">
        <v>2</v>
      </c>
      <c r="I1" s="2" t="s">
        <v>69</v>
      </c>
      <c r="J1" s="2" t="s">
        <v>25</v>
      </c>
    </row>
    <row r="2" spans="1:10">
      <c r="A2" s="3" t="s">
        <v>253</v>
      </c>
    </row>
    <row r="3" spans="1:10">
      <c r="A3" s="4" t="s">
        <v>482</v>
      </c>
      <c r="H3" s="7" t="n">
        <v>67772</v>
      </c>
      <c r="I3" s="7" t="n">
        <v>60017</v>
      </c>
    </row>
    <row r="4" spans="1:10">
      <c r="A4" s="4" t="s">
        <v>59</v>
      </c>
    </row>
    <row r="5" spans="1:10">
      <c r="A5" s="3" t="s">
        <v>253</v>
      </c>
    </row>
    <row r="6" spans="1:10">
      <c r="A6" s="4" t="s">
        <v>64</v>
      </c>
      <c r="H6" s="5" t="n">
        <v>175000000</v>
      </c>
      <c r="J6" s="5" t="n">
        <v>175000000</v>
      </c>
    </row>
    <row r="7" spans="1:10">
      <c r="A7" s="4" t="s">
        <v>63</v>
      </c>
      <c r="H7" s="8" t="n">
        <v>0.01</v>
      </c>
      <c r="J7" s="8" t="n">
        <v>0.01</v>
      </c>
    </row>
    <row r="8" spans="1:10">
      <c r="A8" s="4" t="s">
        <v>483</v>
      </c>
      <c r="H8" s="5" t="n">
        <v>1</v>
      </c>
    </row>
    <row r="9" spans="1:10">
      <c r="A9" s="4" t="s">
        <v>65</v>
      </c>
      <c r="H9" s="5" t="n">
        <v>39141404</v>
      </c>
      <c r="J9" s="5" t="n">
        <v>38742698</v>
      </c>
    </row>
    <row r="10" spans="1:10">
      <c r="A10" s="4" t="s">
        <v>484</v>
      </c>
    </row>
    <row r="11" spans="1:10">
      <c r="A11" s="3" t="s">
        <v>253</v>
      </c>
    </row>
    <row r="12" spans="1:10">
      <c r="A12" s="4" t="s">
        <v>485</v>
      </c>
      <c r="C12" s="5" t="n">
        <v>79387</v>
      </c>
      <c r="F12" s="5" t="n">
        <v>95648</v>
      </c>
    </row>
    <row r="13" spans="1:10">
      <c r="A13" s="4" t="s">
        <v>486</v>
      </c>
    </row>
    <row r="14" spans="1:10">
      <c r="A14" s="3" t="s">
        <v>253</v>
      </c>
    </row>
    <row r="15" spans="1:10">
      <c r="A15" s="4" t="s">
        <v>65</v>
      </c>
      <c r="H15" s="5" t="n">
        <v>39141404</v>
      </c>
      <c r="J15" s="5" t="n">
        <v>38742698</v>
      </c>
    </row>
    <row r="16" spans="1:10">
      <c r="A16" s="4" t="s">
        <v>487</v>
      </c>
      <c r="D16" s="8" t="n">
        <v>1.75</v>
      </c>
      <c r="G16" s="8" t="n">
        <v>1.57</v>
      </c>
    </row>
    <row r="17" spans="1:10">
      <c r="A17" s="4" t="s">
        <v>488</v>
      </c>
      <c r="D17" s="4" t="s">
        <v>489</v>
      </c>
      <c r="G17" s="4" t="s">
        <v>490</v>
      </c>
    </row>
    <row r="18" spans="1:10">
      <c r="A18" s="4" t="s">
        <v>491</v>
      </c>
      <c r="D18" s="4" t="s">
        <v>492</v>
      </c>
      <c r="G18" s="4" t="s">
        <v>493</v>
      </c>
    </row>
    <row r="19" spans="1:10">
      <c r="A19" s="4" t="s">
        <v>494</v>
      </c>
      <c r="D19" s="4" t="s">
        <v>495</v>
      </c>
      <c r="G19" s="4" t="s">
        <v>496</v>
      </c>
    </row>
    <row r="20" spans="1:10">
      <c r="A20" s="4" t="s">
        <v>482</v>
      </c>
      <c r="B20" s="7" t="n">
        <v>67800</v>
      </c>
      <c r="E20" s="7" t="n">
        <v>6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8</v>
      </c>
      <c r="D1" s="2" t="s">
        <v>1</v>
      </c>
    </row>
    <row r="2" spans="1:5">
      <c r="B2" s="2" t="s">
        <v>2</v>
      </c>
      <c r="C2" s="2" t="s">
        <v>69</v>
      </c>
      <c r="D2" s="2" t="s">
        <v>2</v>
      </c>
      <c r="E2" s="2" t="s">
        <v>69</v>
      </c>
    </row>
    <row r="3" spans="1:5">
      <c r="A3" s="3" t="s">
        <v>189</v>
      </c>
    </row>
    <row r="4" spans="1:5">
      <c r="A4" s="4" t="s">
        <v>93</v>
      </c>
      <c r="B4" s="7" t="n">
        <v>24339</v>
      </c>
      <c r="C4" s="7" t="n">
        <v>19462</v>
      </c>
      <c r="D4" s="7" t="n">
        <v>41407</v>
      </c>
      <c r="E4" s="7" t="n">
        <v>39118</v>
      </c>
    </row>
    <row r="5" spans="1:5">
      <c r="A5" s="3" t="s">
        <v>498</v>
      </c>
    </row>
    <row r="6" spans="1:5">
      <c r="A6" s="4" t="s">
        <v>499</v>
      </c>
      <c r="B6" s="5" t="n">
        <v>39249872</v>
      </c>
      <c r="C6" s="5" t="n">
        <v>38694339</v>
      </c>
      <c r="D6" s="5" t="n">
        <v>39146258</v>
      </c>
      <c r="E6" s="5" t="n">
        <v>38616920</v>
      </c>
    </row>
    <row r="7" spans="1:5">
      <c r="A7" s="4" t="s">
        <v>500</v>
      </c>
      <c r="B7" s="5" t="n">
        <v>40092088</v>
      </c>
      <c r="C7" s="5" t="n">
        <v>39487689</v>
      </c>
      <c r="D7" s="5" t="n">
        <v>40147571</v>
      </c>
      <c r="E7" s="5" t="n">
        <v>393274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01</v>
      </c>
      <c r="B1" s="2" t="s">
        <v>68</v>
      </c>
      <c r="D1" s="2" t="s">
        <v>1</v>
      </c>
    </row>
    <row r="2" spans="1:5">
      <c r="B2" s="2" t="s">
        <v>2</v>
      </c>
      <c r="C2" s="2" t="s">
        <v>69</v>
      </c>
      <c r="D2" s="2" t="s">
        <v>2</v>
      </c>
      <c r="E2" s="2" t="s">
        <v>69</v>
      </c>
    </row>
    <row r="3" spans="1:5">
      <c r="A3" s="4" t="s">
        <v>284</v>
      </c>
    </row>
    <row r="4" spans="1:5">
      <c r="A4" s="3" t="s">
        <v>502</v>
      </c>
    </row>
    <row r="5" spans="1:5">
      <c r="A5" s="4" t="s">
        <v>503</v>
      </c>
      <c r="B5" s="5" t="n">
        <v>230302</v>
      </c>
      <c r="C5" s="5" t="n">
        <v>211593</v>
      </c>
      <c r="D5" s="5" t="n">
        <v>230302</v>
      </c>
      <c r="E5" s="5" t="n">
        <v>211593</v>
      </c>
    </row>
    <row r="6" spans="1:5">
      <c r="A6" s="4" t="s">
        <v>504</v>
      </c>
    </row>
    <row r="7" spans="1:5">
      <c r="A7" s="3" t="s">
        <v>502</v>
      </c>
    </row>
    <row r="8" spans="1:5">
      <c r="A8" s="4" t="s">
        <v>503</v>
      </c>
      <c r="B8" s="5" t="n">
        <v>0</v>
      </c>
      <c r="C8" s="5" t="n">
        <v>0</v>
      </c>
      <c r="D8" s="5" t="n">
        <v>0</v>
      </c>
      <c r="E8"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8</v>
      </c>
      <c r="D1" s="2" t="s">
        <v>1</v>
      </c>
    </row>
    <row r="2" spans="1:5">
      <c r="B2" s="2" t="s">
        <v>2</v>
      </c>
      <c r="C2" s="2" t="s">
        <v>69</v>
      </c>
      <c r="D2" s="2" t="s">
        <v>2</v>
      </c>
      <c r="E2" s="2" t="s">
        <v>69</v>
      </c>
    </row>
    <row r="3" spans="1:5">
      <c r="A3" s="3" t="s">
        <v>506</v>
      </c>
    </row>
    <row r="4" spans="1:5">
      <c r="A4" s="4" t="s">
        <v>93</v>
      </c>
      <c r="B4" s="7" t="n">
        <v>24339</v>
      </c>
      <c r="C4" s="7" t="n">
        <v>19462</v>
      </c>
      <c r="D4" s="7" t="n">
        <v>41407</v>
      </c>
      <c r="E4" s="7" t="n">
        <v>39118</v>
      </c>
    </row>
    <row r="5" spans="1:5">
      <c r="A5" s="3" t="s">
        <v>507</v>
      </c>
    </row>
    <row r="6" spans="1:5">
      <c r="A6" s="4" t="s">
        <v>508</v>
      </c>
      <c r="B6" s="5" t="n">
        <v>39249872</v>
      </c>
      <c r="C6" s="5" t="n">
        <v>38694339</v>
      </c>
      <c r="D6" s="5" t="n">
        <v>39146258</v>
      </c>
      <c r="E6" s="5" t="n">
        <v>38616920</v>
      </c>
    </row>
    <row r="7" spans="1:5">
      <c r="A7" s="4" t="s">
        <v>509</v>
      </c>
      <c r="B7" s="8" t="n">
        <v>0.62</v>
      </c>
      <c r="C7" s="8" t="n">
        <v>0.5</v>
      </c>
      <c r="D7" s="8" t="n">
        <v>1.06</v>
      </c>
      <c r="E7" s="8" t="n">
        <v>1.01</v>
      </c>
    </row>
    <row r="8" spans="1:5">
      <c r="A8" s="3" t="s">
        <v>510</v>
      </c>
    </row>
    <row r="9" spans="1:5">
      <c r="A9" s="4" t="s">
        <v>511</v>
      </c>
      <c r="B9" s="5" t="n">
        <v>40092088</v>
      </c>
      <c r="C9" s="5" t="n">
        <v>39487689</v>
      </c>
      <c r="D9" s="5" t="n">
        <v>40147571</v>
      </c>
      <c r="E9" s="5" t="n">
        <v>39327455</v>
      </c>
    </row>
    <row r="10" spans="1:5">
      <c r="A10" s="4" t="s">
        <v>512</v>
      </c>
      <c r="B10" s="8" t="n">
        <v>0.61</v>
      </c>
      <c r="C10" s="8" t="n">
        <v>0.49</v>
      </c>
      <c r="D10" s="8" t="n">
        <v>1.03</v>
      </c>
      <c r="E10" s="8" t="n">
        <v>0.99</v>
      </c>
    </row>
    <row r="11" spans="1:5">
      <c r="A11" s="4" t="s">
        <v>284</v>
      </c>
    </row>
    <row r="12" spans="1:5">
      <c r="A12" s="3" t="s">
        <v>510</v>
      </c>
    </row>
    <row r="13" spans="1:5">
      <c r="A13" s="4" t="s">
        <v>513</v>
      </c>
      <c r="B13" s="5" t="n">
        <v>230302</v>
      </c>
      <c r="C13" s="5" t="n">
        <v>211593</v>
      </c>
      <c r="D13" s="5" t="n">
        <v>230302</v>
      </c>
      <c r="E13" s="5" t="n">
        <v>211593</v>
      </c>
    </row>
    <row r="14" spans="1:5">
      <c r="A14" s="4" t="s">
        <v>514</v>
      </c>
    </row>
    <row r="15" spans="1:5">
      <c r="A15" s="3" t="s">
        <v>506</v>
      </c>
    </row>
    <row r="16" spans="1:5">
      <c r="A16" s="4" t="s">
        <v>93</v>
      </c>
      <c r="B16" s="7" t="n">
        <v>24339</v>
      </c>
      <c r="C16" s="7" t="n">
        <v>19462</v>
      </c>
      <c r="D16" s="7" t="n">
        <v>41407</v>
      </c>
      <c r="E16" s="7" t="n">
        <v>39188</v>
      </c>
    </row>
    <row r="17" spans="1:5">
      <c r="A17" s="3" t="s">
        <v>507</v>
      </c>
    </row>
    <row r="18" spans="1:5">
      <c r="A18" s="4" t="s">
        <v>508</v>
      </c>
      <c r="B18" s="5" t="n">
        <v>39249872</v>
      </c>
      <c r="C18" s="5" t="n">
        <v>38694339</v>
      </c>
      <c r="D18" s="5" t="n">
        <v>39146258</v>
      </c>
      <c r="E18" s="5" t="n">
        <v>38616920</v>
      </c>
    </row>
    <row r="19" spans="1:5">
      <c r="A19" s="4" t="s">
        <v>509</v>
      </c>
      <c r="B19" s="8" t="n">
        <v>0.62</v>
      </c>
      <c r="C19" s="8" t="n">
        <v>0.5</v>
      </c>
      <c r="D19" s="8" t="n">
        <v>1.06</v>
      </c>
      <c r="E19" s="8" t="n">
        <v>1.01</v>
      </c>
    </row>
    <row r="20" spans="1:5">
      <c r="A20" s="4" t="s">
        <v>515</v>
      </c>
    </row>
    <row r="21" spans="1:5">
      <c r="A21" s="3" t="s">
        <v>506</v>
      </c>
    </row>
    <row r="22" spans="1:5">
      <c r="A22" s="4" t="s">
        <v>93</v>
      </c>
      <c r="B22" s="7" t="n">
        <v>24339</v>
      </c>
      <c r="C22" s="7" t="n">
        <v>19462</v>
      </c>
      <c r="D22" s="7" t="n">
        <v>41407</v>
      </c>
      <c r="E22" s="7" t="n">
        <v>39188</v>
      </c>
    </row>
    <row r="23" spans="1:5">
      <c r="A23" s="3" t="s">
        <v>507</v>
      </c>
    </row>
    <row r="24" spans="1:5">
      <c r="A24" s="4" t="s">
        <v>508</v>
      </c>
      <c r="B24" s="5" t="n">
        <v>39249872</v>
      </c>
      <c r="C24" s="5" t="n">
        <v>38694339</v>
      </c>
      <c r="D24" s="5" t="n">
        <v>39146258</v>
      </c>
      <c r="E24" s="5" t="n">
        <v>38616920</v>
      </c>
    </row>
    <row r="25" spans="1:5">
      <c r="A25" s="3" t="s">
        <v>510</v>
      </c>
    </row>
    <row r="26" spans="1:5">
      <c r="A26" s="4" t="s">
        <v>511</v>
      </c>
      <c r="B26" s="5" t="n">
        <v>40092088</v>
      </c>
      <c r="C26" s="5" t="n">
        <v>39487689</v>
      </c>
      <c r="D26" s="5" t="n">
        <v>40147571</v>
      </c>
      <c r="E26" s="5" t="n">
        <v>39327455</v>
      </c>
    </row>
    <row r="27" spans="1:5">
      <c r="A27" s="4" t="s">
        <v>512</v>
      </c>
      <c r="B27" s="8" t="n">
        <v>0.61</v>
      </c>
      <c r="C27" s="8" t="n">
        <v>0.49</v>
      </c>
      <c r="D27" s="8" t="n">
        <v>1.03</v>
      </c>
      <c r="E27" s="8" t="n">
        <v>0.99</v>
      </c>
    </row>
    <row r="28" spans="1:5">
      <c r="A28" s="4" t="s">
        <v>516</v>
      </c>
    </row>
    <row r="29" spans="1:5">
      <c r="A29" s="3" t="s">
        <v>510</v>
      </c>
    </row>
    <row r="30" spans="1:5">
      <c r="A30" s="4" t="s">
        <v>513</v>
      </c>
      <c r="B30" s="5" t="n">
        <v>832342</v>
      </c>
      <c r="C30" s="5" t="n">
        <v>778177</v>
      </c>
      <c r="D30" s="5" t="n">
        <v>987995</v>
      </c>
      <c r="E30" s="5" t="n">
        <v>695478</v>
      </c>
    </row>
    <row r="31" spans="1:5">
      <c r="A31" s="4" t="s">
        <v>517</v>
      </c>
    </row>
    <row r="32" spans="1:5">
      <c r="A32" s="3" t="s">
        <v>510</v>
      </c>
    </row>
    <row r="33" spans="1:5">
      <c r="A33" s="4" t="s">
        <v>513</v>
      </c>
      <c r="B33" s="5" t="n">
        <v>9874</v>
      </c>
      <c r="C33" s="5" t="n">
        <v>15173</v>
      </c>
      <c r="D33" s="5" t="n">
        <v>13318</v>
      </c>
      <c r="E33" s="5" t="n">
        <v>150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93</v>
      </c>
      <c r="B4" s="7" t="n">
        <v>41407</v>
      </c>
      <c r="C4" s="7" t="n">
        <v>39118</v>
      </c>
    </row>
    <row r="5" spans="1:3">
      <c r="A5" s="3" t="s">
        <v>125</v>
      </c>
    </row>
    <row r="6" spans="1:3">
      <c r="A6" s="4" t="s">
        <v>126</v>
      </c>
      <c r="B6" s="5" t="n">
        <v>12546</v>
      </c>
      <c r="C6" s="5" t="n">
        <v>8752</v>
      </c>
    </row>
    <row r="7" spans="1:3">
      <c r="A7" s="4" t="s">
        <v>127</v>
      </c>
      <c r="B7" s="5" t="n">
        <v>6358</v>
      </c>
      <c r="C7" s="5" t="n">
        <v>12959</v>
      </c>
    </row>
    <row r="8" spans="1:3">
      <c r="A8" s="4" t="s">
        <v>128</v>
      </c>
      <c r="B8" s="5" t="n">
        <v>2240</v>
      </c>
      <c r="C8" s="5" t="n">
        <v>2102</v>
      </c>
    </row>
    <row r="9" spans="1:3">
      <c r="A9" s="4" t="s">
        <v>129</v>
      </c>
      <c r="B9" s="5" t="n">
        <v>9054</v>
      </c>
      <c r="C9" s="5" t="n">
        <v>5597</v>
      </c>
    </row>
    <row r="10" spans="1:3">
      <c r="A10" s="4" t="s">
        <v>130</v>
      </c>
      <c r="B10" s="5" t="n">
        <v>-13204</v>
      </c>
      <c r="C10" s="5" t="n">
        <v>-13926</v>
      </c>
    </row>
    <row r="11" spans="1:3">
      <c r="A11" s="4" t="s">
        <v>131</v>
      </c>
      <c r="B11" s="5" t="n">
        <v>-1833</v>
      </c>
      <c r="C11" s="5" t="n">
        <v>-2085</v>
      </c>
    </row>
    <row r="12" spans="1:3">
      <c r="A12" s="3" t="s">
        <v>132</v>
      </c>
    </row>
    <row r="13" spans="1:3">
      <c r="A13" s="4" t="s">
        <v>29</v>
      </c>
      <c r="B13" s="5" t="n">
        <v>306</v>
      </c>
      <c r="C13" s="5" t="n">
        <v>-2500</v>
      </c>
    </row>
    <row r="14" spans="1:3">
      <c r="A14" s="4" t="s">
        <v>30</v>
      </c>
      <c r="B14" s="5" t="n">
        <v>199709</v>
      </c>
      <c r="C14" s="5" t="n">
        <v>-466331</v>
      </c>
    </row>
    <row r="15" spans="1:3">
      <c r="A15" s="4" t="s">
        <v>133</v>
      </c>
      <c r="B15" s="5" t="n">
        <v>-199709</v>
      </c>
      <c r="C15" s="5" t="n">
        <v>466331</v>
      </c>
    </row>
    <row r="16" spans="1:3">
      <c r="A16" s="4" t="s">
        <v>134</v>
      </c>
      <c r="B16" s="5" t="n">
        <v>-8290</v>
      </c>
      <c r="C16" s="5" t="n">
        <v>-2762</v>
      </c>
    </row>
    <row r="17" spans="1:3">
      <c r="A17" s="4" t="s">
        <v>38</v>
      </c>
      <c r="B17" s="5" t="n">
        <v>2329</v>
      </c>
      <c r="C17" s="5" t="n">
        <v>-5197</v>
      </c>
    </row>
    <row r="18" spans="1:3">
      <c r="A18" s="4" t="s">
        <v>43</v>
      </c>
      <c r="B18" s="5" t="n">
        <v>3041</v>
      </c>
      <c r="C18" s="5" t="n">
        <v>-1488</v>
      </c>
    </row>
    <row r="19" spans="1:3">
      <c r="A19" s="4" t="s">
        <v>44</v>
      </c>
      <c r="B19" s="5" t="n">
        <v>-2284</v>
      </c>
      <c r="C19" s="5" t="n">
        <v>-765</v>
      </c>
    </row>
    <row r="20" spans="1:3">
      <c r="A20" s="4" t="s">
        <v>46</v>
      </c>
      <c r="B20" s="5" t="n">
        <v>-15366</v>
      </c>
      <c r="C20" s="5" t="n">
        <v>1282</v>
      </c>
    </row>
    <row r="21" spans="1:3">
      <c r="A21" s="4" t="s">
        <v>135</v>
      </c>
      <c r="B21" s="5" t="n">
        <v>-455</v>
      </c>
      <c r="C21" s="5" t="n">
        <v>-549</v>
      </c>
    </row>
    <row r="22" spans="1:3">
      <c r="A22" s="4" t="s">
        <v>136</v>
      </c>
      <c r="B22" s="5" t="n">
        <v>35849</v>
      </c>
      <c r="C22" s="5" t="n">
        <v>40538</v>
      </c>
    </row>
    <row r="23" spans="1:3">
      <c r="A23" s="3" t="s">
        <v>137</v>
      </c>
    </row>
    <row r="24" spans="1:3">
      <c r="A24" s="4" t="s">
        <v>138</v>
      </c>
      <c r="B24" s="5" t="n">
        <v>-1716</v>
      </c>
      <c r="C24" s="5" t="n">
        <v>-1954</v>
      </c>
    </row>
    <row r="25" spans="1:3">
      <c r="A25" s="4" t="s">
        <v>139</v>
      </c>
      <c r="C25" s="5" t="n">
        <v>-6230</v>
      </c>
    </row>
    <row r="26" spans="1:3">
      <c r="A26" s="4" t="s">
        <v>140</v>
      </c>
      <c r="B26" s="5" t="n">
        <v>-1716</v>
      </c>
      <c r="C26" s="5" t="n">
        <v>-8184</v>
      </c>
    </row>
    <row r="27" spans="1:3">
      <c r="A27" s="3" t="s">
        <v>141</v>
      </c>
    </row>
    <row r="28" spans="1:3">
      <c r="A28" s="4" t="s">
        <v>142</v>
      </c>
      <c r="B28" s="5" t="n">
        <v>-136</v>
      </c>
      <c r="C28" s="5" t="n">
        <v>-254</v>
      </c>
    </row>
    <row r="29" spans="1:3">
      <c r="A29" s="4" t="s">
        <v>143</v>
      </c>
      <c r="B29" s="5" t="n">
        <v>45</v>
      </c>
    </row>
    <row r="30" spans="1:3">
      <c r="A30" s="4" t="s">
        <v>115</v>
      </c>
      <c r="B30" s="5" t="n">
        <v>-67772</v>
      </c>
      <c r="C30" s="5" t="n">
        <v>-60017</v>
      </c>
    </row>
    <row r="31" spans="1:3">
      <c r="A31" s="4" t="s">
        <v>144</v>
      </c>
      <c r="B31" s="5" t="n">
        <v>-14101</v>
      </c>
      <c r="C31" s="5" t="n">
        <v>-5850</v>
      </c>
    </row>
    <row r="32" spans="1:3">
      <c r="A32" s="4" t="s">
        <v>145</v>
      </c>
      <c r="B32" s="5" t="n">
        <v>-81964</v>
      </c>
      <c r="C32" s="5" t="n">
        <v>-66121</v>
      </c>
    </row>
    <row r="33" spans="1:3">
      <c r="A33" s="4" t="s">
        <v>146</v>
      </c>
      <c r="B33" s="5" t="n">
        <v>-256</v>
      </c>
      <c r="C33" s="5" t="n">
        <v>-37</v>
      </c>
    </row>
    <row r="34" spans="1:3">
      <c r="A34" s="4" t="s">
        <v>147</v>
      </c>
      <c r="B34" s="5" t="n">
        <v>-48087</v>
      </c>
      <c r="C34" s="5" t="n">
        <v>-33804</v>
      </c>
    </row>
    <row r="35" spans="1:3">
      <c r="A35" s="4" t="s">
        <v>148</v>
      </c>
      <c r="B35" s="5" t="n">
        <v>276802</v>
      </c>
      <c r="C35" s="5" t="n">
        <v>235582</v>
      </c>
    </row>
    <row r="36" spans="1:3">
      <c r="A36" s="4" t="s">
        <v>149</v>
      </c>
      <c r="B36" s="7" t="n">
        <v>228715</v>
      </c>
      <c r="C36" s="7" t="n">
        <v>2017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8</v>
      </c>
      <c r="D1" s="2" t="s">
        <v>1</v>
      </c>
    </row>
    <row r="2" spans="1:5">
      <c r="B2" s="2" t="s">
        <v>2</v>
      </c>
      <c r="C2" s="2" t="s">
        <v>69</v>
      </c>
      <c r="D2" s="2" t="s">
        <v>2</v>
      </c>
      <c r="E2" s="2" t="s">
        <v>69</v>
      </c>
    </row>
    <row r="3" spans="1:5">
      <c r="A3" s="4" t="s">
        <v>284</v>
      </c>
    </row>
    <row r="4" spans="1:5">
      <c r="A4" s="3" t="s">
        <v>519</v>
      </c>
    </row>
    <row r="5" spans="1:5">
      <c r="A5" s="4" t="s">
        <v>503</v>
      </c>
      <c r="B5" s="5" t="n">
        <v>230302</v>
      </c>
      <c r="C5" s="5" t="n">
        <v>211593</v>
      </c>
      <c r="D5" s="5" t="n">
        <v>230302</v>
      </c>
      <c r="E5" s="5" t="n">
        <v>21159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5"/>
  </cols>
  <sheetData>
    <row r="1" spans="1:2">
      <c r="A1" s="1" t="s">
        <v>520</v>
      </c>
      <c r="B1" s="2" t="s">
        <v>1</v>
      </c>
    </row>
    <row r="2" spans="1:2">
      <c r="B2" s="2" t="s">
        <v>2</v>
      </c>
    </row>
    <row r="3" spans="1:2">
      <c r="A3" s="3" t="s">
        <v>521</v>
      </c>
    </row>
    <row r="4" spans="1:2">
      <c r="A4" s="4" t="s">
        <v>522</v>
      </c>
      <c r="B4" s="4" t="s">
        <v>523</v>
      </c>
    </row>
    <row r="5" spans="1:2">
      <c r="A5" s="4" t="s">
        <v>524</v>
      </c>
    </row>
    <row r="6" spans="1:2">
      <c r="A6" s="3" t="s">
        <v>521</v>
      </c>
    </row>
    <row r="7" spans="1:2">
      <c r="A7" s="4" t="s">
        <v>525</v>
      </c>
      <c r="B7" s="4" t="s">
        <v>5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5</v>
      </c>
    </row>
    <row r="3" spans="1:3">
      <c r="A3" s="3" t="s">
        <v>528</v>
      </c>
    </row>
    <row r="4" spans="1:3">
      <c r="A4" s="4" t="s">
        <v>529</v>
      </c>
      <c r="B4" s="10" t="n">
        <v>11.8</v>
      </c>
    </row>
    <row r="5" spans="1:3">
      <c r="A5" s="4" t="s">
        <v>530</v>
      </c>
      <c r="B5" s="10" t="n">
        <v>0.6</v>
      </c>
      <c r="C5" s="10" t="n">
        <v>0.6</v>
      </c>
    </row>
    <row r="6" spans="1:3">
      <c r="A6" s="4" t="s">
        <v>531</v>
      </c>
    </row>
    <row r="7" spans="1:3">
      <c r="A7" s="3" t="s">
        <v>528</v>
      </c>
    </row>
    <row r="8" spans="1:3">
      <c r="A8" s="4" t="s">
        <v>532</v>
      </c>
      <c r="B8" s="4" t="s">
        <v>526</v>
      </c>
    </row>
    <row r="9" spans="1:3">
      <c r="A9" s="4" t="s">
        <v>524</v>
      </c>
    </row>
    <row r="10" spans="1:3">
      <c r="A10" s="3" t="s">
        <v>528</v>
      </c>
    </row>
    <row r="11" spans="1:3">
      <c r="A11" s="4" t="s">
        <v>533</v>
      </c>
      <c r="B11" s="10" t="n">
        <v>6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535</v>
      </c>
    </row>
    <row r="2" spans="1:2">
      <c r="A2" s="3" t="s">
        <v>536</v>
      </c>
    </row>
    <row r="3" spans="1:2">
      <c r="A3" s="4" t="s">
        <v>537</v>
      </c>
      <c r="B3" s="7" t="n">
        <v>25</v>
      </c>
    </row>
    <row r="4" spans="1:2">
      <c r="A4" s="4" t="s">
        <v>538</v>
      </c>
      <c r="B4" s="4" t="s">
        <v>5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4:40:28Z</dcterms:created>
  <dcterms:modified xmlns:dcterms="http://purl.org/dc/terms/" xmlns:xsi="http://www.w3.org/2001/XMLSchema-instance" xsi:type="dcterms:W3CDTF">2018-08-02T14:40:28Z</dcterms:modified>
</cp:coreProperties>
</file>